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ignificant Ac" sheetId="8" r:id="rId8"/>
    <s:sheet name="Supplemental Consolidated Balan" sheetId="9" r:id="rId9"/>
    <s:sheet name="Marketable Securities" sheetId="10" r:id="rId10"/>
    <s:sheet name="Fair Value Measurements" sheetId="11" r:id="rId11"/>
    <s:sheet name="Commitments and Contingencies" sheetId="12" r:id="rId12"/>
    <s:sheet name="Stock-Based Compensation" sheetId="13" r:id="rId13"/>
    <s:sheet name="Net Loss Per Share" sheetId="14" r:id="rId14"/>
    <s:sheet name="Organization and Significant 15" sheetId="15" r:id="rId15"/>
    <s:sheet name="Supplemental Consolidated Bal16" sheetId="16" r:id="rId16"/>
    <s:sheet name="Marketable Securities (Tables)" sheetId="17" r:id="rId17"/>
    <s:sheet name="Fair Value Measurements (Tables" sheetId="18" r:id="rId18"/>
    <s:sheet name="Commitments and Contingencies (" sheetId="19" r:id="rId19"/>
    <s:sheet name="Stock-Based Compensation (Table" sheetId="20" r:id="rId20"/>
    <s:sheet name="Net Loss Per Share (Tables)" sheetId="21" r:id="rId21"/>
    <s:sheet name="Supplemental Consolidated Bal22" sheetId="22" r:id="rId22"/>
    <s:sheet name="Supplemental Consolidated Bal23" sheetId="23" r:id="rId23"/>
    <s:sheet name="Marketable Securities - Schedul" sheetId="24" r:id="rId24"/>
    <s:sheet name="Marketable Securities - Continu" sheetId="25" r:id="rId25"/>
    <s:sheet name="Fair Value Measurements (Detail" sheetId="26" r:id="rId26"/>
    <s:sheet name="Commitments and Contingencies -" sheetId="27" r:id="rId27"/>
    <s:sheet name="Stock-Based Compensation - Narr" sheetId="28" r:id="rId28"/>
    <s:sheet name="Stock-Based Compensation - Expe" sheetId="29" r:id="rId29"/>
    <s:sheet name="Stock-Based Compensation - Assu" sheetId="30" r:id="rId30"/>
    <s:sheet name="Stock-Based Compensation - Stoc" sheetId="31" r:id="rId31"/>
    <s:sheet name="Stock-Based Compensation - Rest" sheetId="32" r:id="rId32"/>
    <s:sheet name="Net Loss Per Share - Earnings P" sheetId="33" r:id="rId33"/>
    <s:sheet name="Net Loss Per Share - Antidiluti" sheetId="34" r:id="rId34"/>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6</t>
  </si>
  <si>
    <t>Aug. 01, 2016</t>
  </si>
  <si>
    <t>Entity Information [Line Items]</t>
  </si>
  <si>
    <t>Entity Registrant Name</t>
  </si>
  <si>
    <t>WORKIVA INC</t>
  </si>
  <si>
    <t>Entity Central Index Key</t>
  </si>
  <si>
    <t>Document Type</t>
  </si>
  <si>
    <t>10-Q</t>
  </si>
  <si>
    <t>Document Period End Date</t>
  </si>
  <si>
    <t>Jun. 30,
		2016</t>
  </si>
  <si>
    <t>Document Fiscal Year Focus</t>
  </si>
  <si>
    <t>Amendment Flag</t>
  </si>
  <si>
    <t>false</t>
  </si>
  <si>
    <t>Document Fiscal Period Focus</t>
  </si>
  <si>
    <t>Q2</t>
  </si>
  <si>
    <t>Current Fiscal Year End Date</t>
  </si>
  <si>
    <t>--12-31</t>
  </si>
  <si>
    <t>Entity Filer Category</t>
  </si>
  <si>
    <t>Accelerated Filer</t>
  </si>
  <si>
    <t>Class A Common Stock</t>
  </si>
  <si>
    <t>Entity Common Stock, Shares Outstanding</t>
  </si>
  <si>
    <t>Class B Common Stock</t>
  </si>
  <si>
    <t>CONDENSED CONSOLIDATED BALANCE SHEETS - USD ($) $ in Thousands</t>
  </si>
  <si>
    <t>Dec. 31, 2015</t>
  </si>
  <si>
    <t>Current assets</t>
  </si>
  <si>
    <t>Cash and cash equivalents</t>
  </si>
  <si>
    <t>Marketable securities</t>
  </si>
  <si>
    <t>Accounts receivable, net of allowance for doubtful accounts of $886 and $713 at June 30, 2016 and December 31, 2015, respectively</t>
  </si>
  <si>
    <t>Deferred commissions</t>
  </si>
  <si>
    <t>Other receivables</t>
  </si>
  <si>
    <t>Prepaid expenses and other current assets</t>
  </si>
  <si>
    <t>Total current assets</t>
  </si>
  <si>
    <t>Property and equipment, net</t>
  </si>
  <si>
    <t>Intangible assets, net</t>
  </si>
  <si>
    <t>Other assets</t>
  </si>
  <si>
    <t>Total assets</t>
  </si>
  <si>
    <t>Current liabilities</t>
  </si>
  <si>
    <t>Accounts payable</t>
  </si>
  <si>
    <t>Accrued expenses and other current liabilities</t>
  </si>
  <si>
    <t>Deferred revenue</t>
  </si>
  <si>
    <t>Deferred government grant obligation</t>
  </si>
  <si>
    <t>Current portion of capital lease and financing obligations</t>
  </si>
  <si>
    <t>Current portion of long-term debt</t>
  </si>
  <si>
    <t>Total current liabilities</t>
  </si>
  <si>
    <t>Other long-term liabilities</t>
  </si>
  <si>
    <t>Capital lease and financing obligations</t>
  </si>
  <si>
    <t>Long-term debt</t>
  </si>
  <si>
    <t>Total liabilities</t>
  </si>
  <si>
    <t>Stockholders’ equity</t>
  </si>
  <si>
    <t>Preferred stock, $0.001 par value per share, 100,000,000 shares authorized, no shares issued and outstanding</t>
  </si>
  <si>
    <t>Additional paid-in-capital</t>
  </si>
  <si>
    <t>Accumulated deficit</t>
  </si>
  <si>
    <t>Accumulated other comprehensive income</t>
  </si>
  <si>
    <t>Total stockholders’ equity</t>
  </si>
  <si>
    <t>Total liabilities and stockholders’ equity</t>
  </si>
  <si>
    <t>Common stock</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Revenue</t>
  </si>
  <si>
    <t>Subscription and support</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and (expense), net</t>
  </si>
  <si>
    <t>Loss before provision for income taxes</t>
  </si>
  <si>
    <t>Provision for income taxes</t>
  </si>
  <si>
    <t>Net loss</t>
  </si>
  <si>
    <t>Net loss per common share:</t>
  </si>
  <si>
    <t>Basic and diluted (in dollars per share)</t>
  </si>
  <si>
    <t>Weighted average common shares outstanding - basic and diluted (in shares)</t>
  </si>
  <si>
    <t>CONDENSED CONSOLIDATED STATEMENTS OF COMPREHENSIVE LOSS - USD ($) $ in Thousands</t>
  </si>
  <si>
    <t>Statement of Comprehensive Income [Abstract]</t>
  </si>
  <si>
    <t>Other comprehensive income (loss), net of tax</t>
  </si>
  <si>
    <t>Foreign currency translation adjustment, net of income tax benefit of $21 and $16 for the three months ended June 30, 2016 and 2015, respectively, and net of income tax benefit (expense) of $21 and ($44) for the six months ended June 30, 2016 and 2015, respectively</t>
  </si>
  <si>
    <t>Unrealized (loss) gain on available-for-sale securities, net of income tax (expense) of ($33) and $0 for the three months ended June 30, 2016 and 2015, respectively, and net of income tax (expense) of ($33) and $0 for the six months ended June 30, 2016 and 2015, respectively</t>
  </si>
  <si>
    <t>Comprehensive loss</t>
  </si>
  <si>
    <t>CONDENSED CONSOLIDATED STATEMENTS OF COMPREHENSIVE LOSS (Parenthetical) - USD ($) $ in Thousands</t>
  </si>
  <si>
    <t>Foreign currency translation adjustment, tax benefit (expense)</t>
  </si>
  <si>
    <t>Unrealized gain on available-for-sale securities, tax (expense)</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Provision for doubtful accounts</t>
  </si>
  <si>
    <t>Realized gain on sale of available-for-sale securities</t>
  </si>
  <si>
    <t>Amortization (accretion) of premiums and discounts on marketable securities, net</t>
  </si>
  <si>
    <t>Recognition of deferred government grant obligation</t>
  </si>
  <si>
    <t>Deferred income tax</t>
  </si>
  <si>
    <t>Changes in assets and liabilities:</t>
  </si>
  <si>
    <t>Accounts receivable</t>
  </si>
  <si>
    <t>Prepaid expenses and other</t>
  </si>
  <si>
    <t>Accrued expenses and other liabilities</t>
  </si>
  <si>
    <t>Change in restricted cash</t>
  </si>
  <si>
    <t>Net cash used in operating activities</t>
  </si>
  <si>
    <t>Cash flows from investing activities</t>
  </si>
  <si>
    <t>Purchase of property and equipment</t>
  </si>
  <si>
    <t>Purchase of marketable securities</t>
  </si>
  <si>
    <t>Sale of marketable securities</t>
  </si>
  <si>
    <t>Purchase of intangible assets</t>
  </si>
  <si>
    <t>Net cash provided by (used in) investing activities</t>
  </si>
  <si>
    <t>Cash flows from financing activities</t>
  </si>
  <si>
    <t>Payment of equity issuance costs</t>
  </si>
  <si>
    <t>Proceeds from option exercises</t>
  </si>
  <si>
    <t>Taxes paid related to net share settlements of stock-based compensation awards</t>
  </si>
  <si>
    <t>Changes in restricted cash</t>
  </si>
  <si>
    <t>Repayment of other long-term debt</t>
  </si>
  <si>
    <t>Principal payments on capital lease and financing obligations</t>
  </si>
  <si>
    <t>Distributions to members</t>
  </si>
  <si>
    <t>Proceeds from government grants</t>
  </si>
  <si>
    <t>Payments of issuance costs on line of credit</t>
  </si>
  <si>
    <t>Net cash used in financing activities</t>
  </si>
  <si>
    <t>Effect of foreign exchange rates on cash</t>
  </si>
  <si>
    <t>Net decrease in cash and cash equivalents</t>
  </si>
  <si>
    <t>Cash and cash equivalents at beginning of period</t>
  </si>
  <si>
    <t>Cash and cash equivalents at end of period</t>
  </si>
  <si>
    <t>Supplemental cash flow disclosure</t>
  </si>
  <si>
    <t>Cash paid for interest</t>
  </si>
  <si>
    <t>Cash paid for income taxes, net of refunds</t>
  </si>
  <si>
    <t>Supplemental disclosure of noncash investing and financing activities</t>
  </si>
  <si>
    <t>Fixed assets acquired through capital lease arrangements</t>
  </si>
  <si>
    <t>Allowance for tenant improvements</t>
  </si>
  <si>
    <t>Accrued distributions to members</t>
  </si>
  <si>
    <t>Purchases of property and equipment, accrued but not paid</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created Wdesk, a cloud-based platform for enterprises to collect, link, report and analyze business data with control and accountability. The Wdesk proprietary word processing, spreadsheet and presentation applications are integrated and built upon a data management engine, offering synchronized data, controlled collaboration, granular permissions and a full audit trail. We offer our customers solutions in the areas of compliance, risk, finance, accounting, and audit management. Our operational headquarters are located in Ames, Iowa, with additional offices located in the United States, Europe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5 was derived from audited financial statements, but does not include all disclosures required by U.S. GAAP. The condensed consolidated financial information should be read in conjunction with the consolidated financial statements and notes included in the Company's Annual Report on Form 10-K for the fiscal year ended December 31, 2015 filed with the SEC on March 1, 2016 .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16 are not necessarily indicative of the results expected for the full year ending December 31, 2016 .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U.S. GAAP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health insurance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New Accounting Pronouncements In May 2014, the Financial Accounting Standards Board (“FASB”) issued guidance codified in Accounting Standards Codification (“ASC”) 606, Revenue Recognition - Revenue from Contracts with Customers , which amends the guidance in former ASC 605, Revenue Recognition . In August 2015, the FASB approved the deferral of the effective date of the standard by one year. The new guidance is effective for our fiscal year beginning January 1, 2018 instead of January 1, 2017 and permits the use of either a full retrospective or modified retrospective transition method. Entities are permitted to adopt the guidance in accordance with the original effective date if they choose. We have not determined our transition method, and we are currently evaluating the impact the provisions of ASC 606 will have on our consolidated financial statements and whether we will adopt the guidance early. In April 2015, the FASB issued Accounting Standards Update (“ASU”) 2015-05, Intangibles-Goodwill and Other-Internal-Use Software (Subtopic 350-40): Customer’s Accounting for Fees Paid in a Cloud Computing Arrangement . The amendments in this update provide guidance to customers about whether a cloud computing arrangement includes a software license. The amendment was effective for interim and annual periods beginning after December 15, 2015 with early adoption permitted. Effective January 1, 2016, we adopted this standard prospectively. The adoption did not have a material impact on our consolidated financial statements. In April 2015, the FASB issued ASU 2015-03, Interest - Imputation of Interest (Subtopic 835-30): Simplifying the Presentation of Debt Issuance Costs .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became effective for interim and annual periods beginning after December 15, 2015. Effective January 1, 2016, we adopted this standard. The adoption did not have a material impact on our consolidated financial statements.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are currently evaluating the impact the provisions will have on our consolidated financial statements and whether we will adopt the guidance early. In March 2016, the FASB issued ASU 2016-09, Stock Compensation (Topic 718): Improvements to Employee Share-Based Payment Accounting</t>
  </si>
  <si>
    <t>Supplemental Consolidated Balance Sheet and Statement of Operations Information</t>
  </si>
  <si>
    <t>Supplemental Consolidated Balance Sheet and Statement of Operations Information Accrued Expenses and Other Current Liabilities Accrued expenses and other current liabilities consisted of (in thousands): June 30, 2016 December 31, 2015 Accrued vacation $ 4,342 $ 3,604 Accrued commissions 1,879 2,470 Accrued bonuses 4,274 9,598 Estimated health insurance claims 1,100 900 Accrued other liabilities 3,102 3,822 $ 14,697 $ 20,394 Other Income and (Expense), net Other income and (expense), net for the three and six months ended June 30, 2016 and 2015 consisted of (in thousands): Three months ended June 30, Six months ended June 30, 2016 2015 2016 2015 Interest income $ 62 $ 12 $ 145 $ 27 Income from training reimbursement program 230 206 663 272 Other (14 ) (27 ) 46 (174 ) $ 278 $ 191 $ 854 $ 125</t>
  </si>
  <si>
    <t>Marketable Securities</t>
  </si>
  <si>
    <t>Investments, Debt and Equity Securities [Abstract]</t>
  </si>
  <si>
    <t>Marketable Securities At June 30, 2016 , marketable securities consisted of the following (in thousands): Amortized Cost Unrealized Gains Unrealized Losses Aggregate Fair Value U.S. treasury debt securities $ 3,507 $ 6 $ — $ 3,513 U.S. corporate debt securities 7,513 19 (1 ) 7,531 Money market funds 34,667 — — 34,667 $ 45,687 $ 25 $ (1 ) $ 45,711 Included in cash and cash equivalents $ 34,667 $ — $ — $ 34,667 Included in marketable securities $ 11,020 $ 25 $ (1 ) $ 11,044 At December 31, 2015 , marketable securities consisted of the following (in thousands): Amortized Cost Unrealized Gains Unrealized Losses Aggregate Fair Value U.S. treasury debt securities $ 4,805 $ — $ (31 ) $ 4,774 U.S. corporate debt securities 12,679 1 (34 ) 12,646 Money market funds 53,365 — — 53,365 $ 70,849 $ 1 $ (65 ) $ 70,785 Included in cash and cash equivalents $ 53,365 $ — $ — $ 53,365 Included in marketable securities $ 17,484 $ 1 $ (65 ) $ 17,420 The following table presents gross unrealized losses and fair values for those marketable securities that were in an unrealized loss position as of June 30, 2016 , aggregated by investment category and the length of time that individual securities have been in a continuous loss position (in thousands): As of June 30, 2016 Less than 12 months 12 months or greater Fair Value Unrealized Loss Fair Value Unrealized Loss U.S. corporate debt securities $ 1,078 $ (1 ) $ — $ — Total $ 1,078 $ (1 ) $ — $ — We do not believe any of the unrealized losses represented an other-than-temporary impairment based on our evaluation of available evidence, which includes our intent as of June 30, 2016</t>
  </si>
  <si>
    <t>Fair Value Measurements</t>
  </si>
  <si>
    <t>Fair Value Disclosures [Abstract]</t>
  </si>
  <si>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June 30, 2016 ,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June 30, 2016 Fair Value Measurements as of December 31, 2015 Description Total Level 1 Level 2 Total Level 1 Level 2 Money market funds $ 34,667 $ 34,667 $ — $ 53,365 $ 53,365 $ — U.S. treasury debt securities 3,513 — 3,513 4,774 — 4,774 U.S. corporate debt securities 7,531 — 7,531 12,646 — 12,646 $ 45,711 $ 34,667 $ 11,044 $ 70,785 $ 53,365 $ 17,420 Included in cash and cash equivalents $ 34,667 $ 53,365 Included in marketable securities $ 11,044 $ 17,420 Other Fair Value Measurements At June 30, 2016 , the fair value of our debt obligations approximated the carrying amount of $73,000</t>
  </si>
  <si>
    <t>Commitments and Contingencies</t>
  </si>
  <si>
    <t>Commitments and Contingencies Disclosure [Abstract]</t>
  </si>
  <si>
    <t>Commitments and Contingencies Lease Commitments As of June 30, 2016 , future estimated minimum lease payments under non-cancelable operating leases were as follows (in thousands): Operating Leases Remainder of 2016 $ 1,635 2017 3,412 2018 3,265 2019 2,583 2020 2,264 Thereafter 10,211 Total minimum lease payments $ 23,370 There have been no material changes in our future estimated minimum lease payments under non-cancelable capital and financing leases, as disclosed in our Annual Report on Form 10-K for the year ended December 31, 2015 . Litigation</t>
  </si>
  <si>
    <t>Stock-Based Compensation</t>
  </si>
  <si>
    <t>Disclosure of Compensation Related Costs, Share-based Payments [Abstract]</t>
  </si>
  <si>
    <t>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awards, restricted stock units (together, “restricted stock”) and options to purchase Class A common stock. As of June 30, 2016 , awards outstanding under the 2009 Plan consisted of stock options, and awards outstanding under the 2014 Plan consisted of stock options, restricted stock awards and restricted stock units. In June 2016, stockholders approved an amendment to the 2014 Plan that increased the number of shares available for grant by 3,900,000 . As of June 30, 2016 , 4,519,743 shares of Class A common stock were available for grant under the 2014 Plan. Stock-based compensation expense for the six months ended June 30, 2016 was $4.6 million and $2.3 million for options to purchase Class A common stock and restricted stock, respectively. Stock-based compensation expense for the six months ended June 30, 2015 was $3.4 million and $1.4 million for options to purchase Class A common stock and restricted stock, respectively. Stock-based compensation expense associated with stock options and restricted stock was recorded in the following cost and expense categories consistent with the respective employee or service provider’s related cash compensation (in thousands): Three months ended June 30, Six months ended June 30, 2016 2015 2016 2015 Cost of revenue Subscription and support $ 125 $ 87 $ 243 $ 183 Professional services 93 89 215 161 Operating expenses Research and development 609 369 1,193 703 Sales and marketing 449 432 904 782 General and administrative 2,226 1,643 4,337 2,965 Total $ 3,502 $ 2,620 $ 6,892 $ 4,794 The fair value of each option grant is estimated on the date of grant using the Black-Scholes option-pricing model. Expected volatility is based on historical volatilities for publicly traded stock options of comparable companies over the estimated expected life of the options. The expected term represents the period of time the options are expected to be outstanding and is based on the “simplified method.” We use the “simplified method” due to the lack of sufficient historical exercise data to provide a reasonable basis upon which to otherwise estimate the expected life of the options. The risk-free interest rate is based on yields on U.S. Treasury STRIPS with a maturity similar to the estimated expected term of the options. The fair value of our stock options was estimated assuming no expected dividends and the following weighted-average assumptions: Three months ended June 30, Six months ended June 30, 2016 2015 2016 2015 Expected term (in years) 6.1 6.1 6.0 - 6.1 6.1 Risk-free interest rate 1.41% - 1.54% 1.50% - 1.75% 1.41% - 1.90% 1.35% - 1.75% Expected volatility 44.67% - 45.06% 42.74% - 43.55% 44.67% - 45.29% 42.35% - 44.08% Forfeiture rate 4.64% - 5.15% 5.03% - 6.41% 0% - 5.15% 5.03% - 6.41% Stock Options The following table summarizes the option activity under the Plans for the six months ended June 30, 2016 : Options Weighted- Average Exercise Price Weighted- Average Remaining Contractual Term (Years) Aggregate Intrinsic Value (in thousands) Outstanding at December 31, 2015 6,969,133 $ 11.37 7.7 $ 43,287 Granted 786,469 14.56 Forfeited 159,837 14.67 Exercised 162,363 3.20 Outstanding at June 30, 2016 7,433,402 $ 11.82 7.5 $ 21,828 Exercisable at June 30, 2016 3,886,831 $ 9.07 6.3 $ 21,169 Options to purchase Class A common stock generally vest over a three - or four -year period and are generally granted for a term of ten years . The total intrinsic value of options exercised during the six months ended June 30, 2016 and 2015 was $1.5 million and $1.4 million , respectively. The weighted-average grant-date fair value of options granted during the six months ended June 30, 2016 and 2015 was $6.53 and $6.09 , respectively. The total fair value of options vested during the six months ended June 30, 2016 and 2015 was approximately $4.1 million and $3.8 million , respectively. Total unrecognized compensation expense of $20.4 million related to options will be recognized over a weighted-average period of 2.5 years. Restricted Stock We have granted restricted stock awards and restricted stock units to our executive officers that vest in three equal annual installments from the date of grant and restricted stock awards and restricted stock units to non-employee members of our Board of Directors with one -year cliff vesting from the date of grant. The fair value for restricted stock awards and units is calculated based on the stock price on the date of grant. The total fair value of restricted stock awards and units vested during the six months ended June 30, 2016 was approximately $3.3 million . No restricted stock awards or units vested during the six months ended June 30, 2015 . The following table summarizes the restricted stock activity under the Plan for the six months ended June 30, 2016 : Number of Shares Weighted- Aggregate Intrinsic Value (in thousands) Outstanding at December 31, 2015 600,025 $ 13.38 $ 10,542 Granted 381,952 15.11 Forfeited — — Vested (246,690 ) 13.35 Outstanding at June 30, 2016 735,287 $ 14.29 $ 10,044 Compensation expense associated with unvested restricted stock is recognized on a straight-line basis over the vesting period. The expense recognized each period is dependent upon our estimate of the number of shares that will ultimately be issued. At June 30, 2016 , there was approximately $8.8 million of total unrecognized compensation expense related to restricted stock, which is expected to be recognized over a weighted-average period of 2.0</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and stock related to unvested restricted stock awards to the extent dilutive. The net loss per share attributable to common stockholders is allocated based on the participation rights of the Class A and Class B common shares as if the loss for the year has been distributed. As the liquidation and dividend rights are identical, the net loss attributable to common stockholder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Three months ended June 30, 2016 June 30, 2015 Class A Class B Class A Class B Numerator Net loss $ (8,219 ) $ (3,306 ) $ (7,578 ) $ (3,451 ) Denominator Weighted-average common shares outstanding - basic and diluted 28,950,226 11,643,682 27,226,993 12,400,848 Basic and diluted net loss per share $ (0.28 ) $ (0.28 ) $ (0.28 ) $ (0.28 ) Six months ended June 30, 2016 June 30, 2015 Class A Class B Class A Class B Numerator Net loss $ (16,718 ) $ (6,852 ) $ (12,686 ) $ (5,790 ) Denominator Weighted-average common shares outstanding - basic and diluted 28,742,233 11,780,557 27,197,080 12,413,825 Basic and diluted net loss per share $ (0.58 ) $ (0.58 ) $ (0.47 ) $ (0.47 ) The anti-dilutive securities excluded from the weighted-average shares used to calculate the diluted net loss per common share were as follows: As of June 30, 2016 June 30, 2015 Shares subject to outstanding common stock options 7,433,402 6,523,356 Shares subject to unvested restricted stock awards 353,335 654,375</t>
  </si>
  <si>
    <t>Organization and Significant Accounting Policies (Policies)</t>
  </si>
  <si>
    <t>Basis of Presentation and Principles of Consolidation</t>
  </si>
  <si>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5 was derived from audited financial statements, but does not include all disclosures required by U.S. GAAP. The condensed consolidated financial information should be read in conjunction with the consolidated financial statements and notes included in the Company's Annual Report on Form 10-K for the fiscal year ended December 31, 2015 filed with the SEC on March 1, 2016 .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16 are not necessarily indicative of the results expected for the full year ending December 31, 2016</t>
  </si>
  <si>
    <t>Use of Estimates</t>
  </si>
  <si>
    <t>The preparation of consolidated financial statements in conformity with U.S. GAAP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health insurance claims incurred but not yet reported, collectability of accounts receivable, valuation of available-for-sale marketable securities,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t>
  </si>
  <si>
    <t>New Accounting Pronouncements</t>
  </si>
  <si>
    <t>In May 2014, the Financial Accounting Standards Board (“FASB”) issued guidance codified in Accounting Standards Codification (“ASC”) 606, Revenue Recognition - Revenue from Contracts with Customers , which amends the guidance in former ASC 605, Revenue Recognition . In August 2015, the FASB approved the deferral of the effective date of the standard by one year. The new guidance is effective for our fiscal year beginning January 1, 2018 instead of January 1, 2017 and permits the use of either a full retrospective or modified retrospective transition method. Entities are permitted to adopt the guidance in accordance with the original effective date if they choose. We have not determined our transition method, and we are currently evaluating the impact the provisions of ASC 606 will have on our consolidated financial statements and whether we will adopt the guidance early. In April 2015, the FASB issued Accounting Standards Update (“ASU”) 2015-05, Intangibles-Goodwill and Other-Internal-Use Software (Subtopic 350-40): Customer’s Accounting for Fees Paid in a Cloud Computing Arrangement . The amendments in this update provide guidance to customers about whether a cloud computing arrangement includes a software license. The amendment was effective for interim and annual periods beginning after December 15, 2015 with early adoption permitted. Effective January 1, 2016, we adopted this standard prospectively. The adoption did not have a material impact on our consolidated financial statements. In April 2015, the FASB issued ASU 2015-03, Interest - Imputation of Interest (Subtopic 835-30): Simplifying the Presentation of Debt Issuance Costs .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became effective for interim and annual periods beginning after December 15, 2015. Effective January 1, 2016, we adopted this standard. The adoption did not have a material impact on our consolidated financial statements. In February 2016, the FASB issued guidance codified in ASC 842, Leases , which supersedes the guidance in former ASC 840, Leases ,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are currently evaluating the impact the provisions will have on our consolidated financial statements and whether we will adopt the guidance early. In March 2016, the FASB issued ASU 2016-09, Stock Compensation (Topic 718): Improvements to Employee Share-Based Payment Accounting</t>
  </si>
  <si>
    <t>Fair Value of Financial Instruments</t>
  </si>
  <si>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si>
  <si>
    <t>Share-based Compensation</t>
  </si>
  <si>
    <t>The fair value of each option grant is estimated on the date of grant using the Black-Scholes option-pricing model. Expected volatility is based on historical volatilities for publicly traded stock options of comparable companies over the estimated expected life of the options. The expected term represents the period of time the options are expected to be outstanding and is based on the “simplified method.” We use the “simplified method” due to the lack of sufficient historical exercise data to provide a reasonable basis upon which to otherwise estimate the expected life of the options. The risk-free interest rate is based on yields on U.S. Treasury STRIPS with a maturity similar to the estimated expected term of the options.</t>
  </si>
  <si>
    <t>Supplemental Consolidated Balance Sheet and Statement of Operations Information (Tables)</t>
  </si>
  <si>
    <t>Schedule of Accrued Expenses and Other Current Liabilities</t>
  </si>
  <si>
    <t>Accrued expenses and other current liabilities consisted of (in thousands): June 30, 2016 December 31, 2015 Accrued vacation $ 4,342 $ 3,604 Accrued commissions 1,879 2,470 Accrued bonuses 4,274 9,598 Estimated health insurance claims 1,100 900 Accrued other liabilities 3,102 3,822 $ 14,697 $ 20,394</t>
  </si>
  <si>
    <t>Schedule of Other Income and (Expense), net</t>
  </si>
  <si>
    <t>Other income and (expense), net for the three and six months ended June 30, 2016 and 2015 consisted of (in thousands): Three months ended June 30, Six months ended June 30, 2016 2015 2016 2015 Interest income $ 62 $ 12 $ 145 $ 27 Income from training reimbursement program 230 206 663 272 Other (14 ) (27 ) 46 (174 ) $ 278 $ 191 $ 854 $ 125</t>
  </si>
  <si>
    <t>Marketable Securities (Tables)</t>
  </si>
  <si>
    <t>Schedule of Marketable Securities</t>
  </si>
  <si>
    <t>At June 30, 2016 , marketable securities consisted of the following (in thousands): Amortized Cost Unrealized Gains Unrealized Losses Aggregate Fair Value U.S. treasury debt securities $ 3,507 $ 6 $ — $ 3,513 U.S. corporate debt securities 7,513 19 (1 ) 7,531 Money market funds 34,667 — — 34,667 $ 45,687 $ 25 $ (1 ) $ 45,711 Included in cash and cash equivalents $ 34,667 $ — $ — $ 34,667 Included in marketable securities $ 11,020 $ 25 $ (1 ) $ 11,044 At December 31, 2015 , marketable securities consisted of the following (in thousands): Amortized Cost Unrealized Gains Unrealized Losses Aggregate Fair Value U.S. treasury debt securities $ 4,805 $ — $ (31 ) $ 4,774 U.S. corporate debt securities 12,679 1 (34 ) 12,646 Money market funds 53,365 — — 53,365 $ 70,849 $ 1 $ (65 ) $ 70,785 Included in cash and cash equivalents $ 53,365 $ — $ — $ 53,365 Included in marketable securities $ 17,484 $ 1 $ (65 ) $ 17,420</t>
  </si>
  <si>
    <t>Schedule of Cash and Cash Equivalents</t>
  </si>
  <si>
    <t>Schedule of Available-for-sale Securities, Continuous Unrealized Loss Position</t>
  </si>
  <si>
    <t>The following table presents gross unrealized losses and fair values for those marketable securities that were in an unrealized loss position as of June 30, 2016 , aggregated by investment category and the length of time that individual securities have been in a continuous loss position (in thousands): As of June 30, 2016 Less than 12 months 12 months or greater Fair Value Unrealized Loss Fair Value Unrealized Loss U.S. corporate debt securities $ 1,078 $ (1 ) $ — $ — Total $ 1,078 $ (1 ) $ — $ —</t>
  </si>
  <si>
    <t>Fair Value Measurements (Tables)</t>
  </si>
  <si>
    <t>Schedule of Assets Measured on Recurring Basis</t>
  </si>
  <si>
    <t xml:space="preserve">The following table presents information about our assets that are measured at fair value on a recurring basis using the above input categories (in thousands): Fair Value Measurements as of June 30, 2016 Fair Value Measurements as of December 31, 2015 Description Total Level 1 Level 2 Total Level 1 Level 2 Money market funds $ 34,667 $ 34,667 $ — $ 53,365 $ 53,365 $ — U.S. treasury debt securities 3,513 — 3,513 4,774 — 4,774 U.S. corporate debt securities 7,531 — 7,531 12,646 — 12,646 $ 45,711 $ 34,667 $ 11,044 $ 70,785 $ 53,365 $ 17,420 Included in cash and cash equivalents $ 34,667 $ 53,365 Included in marketable securities $ 11,044 $ 17,420 </t>
  </si>
  <si>
    <t>Commitments and Contingencies (Tables)</t>
  </si>
  <si>
    <t>Schedule of Future Minimum Lease Payments</t>
  </si>
  <si>
    <t>As of June 30, 2016 , future estimated minimum lease payments under non-cancelable operating leases were as follows (in thousands): Operating Leases Remainder of 2016 $ 1,635 2017 3,412 2018 3,265 2019 2,583 2020 2,264 Thereafter 10,211 Total minimum lease payments $ 23,370</t>
  </si>
  <si>
    <t>Stock-Based Compensation (Tables)</t>
  </si>
  <si>
    <t>Schedule of Stock-based Compensation Expense</t>
  </si>
  <si>
    <t>Stock-based compensation expense associated with stock options and restricted stock was recorded in the following cost and expense categories consistent with the respective employee or service provider’s related cash compensation (in thousands): Three months ended June 30, Six months ended June 30, 2016 2015 2016 2015 Cost of revenue Subscription and support $ 125 $ 87 $ 243 $ 183 Professional services 93 89 215 161 Operating expenses Research and development 609 369 1,193 703 Sales and marketing 449 432 904 782 General and administrative 2,226 1,643 4,337 2,965 Total $ 3,502 $ 2,620 $ 6,892 $ 4,794</t>
  </si>
  <si>
    <t>Schedule of Share-based Payment Award, Valuation Assumptions</t>
  </si>
  <si>
    <t>The fair value of our stock options was estimated assuming no expected dividends and the following weighted-average assumptions: Three months ended June 30, Six months ended June 30, 2016 2015 2016 2015 Expected term (in years) 6.1 6.1 6.0 - 6.1 6.1 Risk-free interest rate 1.41% - 1.54% 1.50% - 1.75% 1.41% - 1.90% 1.35% - 1.75% Expected volatility 44.67% - 45.06% 42.74% - 43.55% 44.67% - 45.29% 42.35% - 44.08% Forfeiture rate 4.64% - 5.15% 5.03% - 6.41% 0% - 5.15% 5.03% - 6.41%</t>
  </si>
  <si>
    <t>Schedule of Stock-Option Activity</t>
  </si>
  <si>
    <t>The following table summarizes the option activity under the Plans for the six months ended June 30, 2016 : Options Weighted- Average Exercise Price Weighted- Average Remaining Contractual Term (Years) Aggregate Intrinsic Value (in thousands) Outstanding at December 31, 2015 6,969,133 $ 11.37 7.7 $ 43,287 Granted 786,469 14.56 Forfeited 159,837 14.67 Exercised 162,363 3.20 Outstanding at June 30, 2016 7,433,402 $ 11.82 7.5 $ 21,828 Exercisable at June 30, 2016 3,886,831 $ 9.07 6.3 $ 21,169</t>
  </si>
  <si>
    <t>Schedule of Restricted Stock Activity</t>
  </si>
  <si>
    <t>The following table summarizes the restricted stock activity under the Plan for the six months ended June 30, 2016 : Number of Shares Weighted- Aggregate Intrinsic Value (in thousands) Outstanding at December 31, 2015 600,025 $ 13.38 $ 10,542 Granted 381,952 15.11 Forfeited — — Vested (246,690 ) 13.35 Outstanding at June 30, 2016 735,287 $ 14.29 $ 10,044</t>
  </si>
  <si>
    <t>Net Loss Per Share (Tables)</t>
  </si>
  <si>
    <t>Schedule of Earnings Per Share, Basic and Diluted</t>
  </si>
  <si>
    <t>A reconciliation of the denominator used in the calculation of basic and diluted loss per share is as follows (in thousands, except share and per share data): Three months ended June 30, 2016 June 30, 2015 Class A Class B Class A Class B Numerator Net loss $ (8,219 ) $ (3,306 ) $ (7,578 ) $ (3,451 ) Denominator Weighted-average common shares outstanding - basic and diluted 28,950,226 11,643,682 27,226,993 12,400,848 Basic and diluted net loss per share $ (0.28 ) $ (0.28 ) $ (0.28 ) $ (0.28 ) Six months ended June 30, 2016 June 30, 2015 Class A Class B Class A Class B Numerator Net loss $ (16,718 ) $ (6,852 ) $ (12,686 ) $ (5,790 ) Denominator Weighted-average common shares outstanding - basic and diluted 28,742,233 11,780,557 27,197,080 12,413,825 Basic and diluted net loss per share $ (0.58 ) $ (0.58 ) $ (0.47 ) $ (0.47 )</t>
  </si>
  <si>
    <t>Schedule of Antidilutive Securities Excluded from Computation of Earnings Per Share</t>
  </si>
  <si>
    <t>The anti-dilutive securities excluded from the weighted-average shares used to calculate the diluted net loss per common share were as follows: As of June 30, 2016 June 30, 2015 Shares subject to outstanding common stock options 7,433,402 6,523,356 Shares subject to unvested restricted stock awards 353,335 654,375</t>
  </si>
  <si>
    <t>Supplemental Consolidated Balance Sheet and Statement of Operations Information - Accrued Expenses and Other Current Liabilities (Details) - USD ($) $ in Thousands</t>
  </si>
  <si>
    <t>Accrued Liabilities and Other Liabilities [Abstract]</t>
  </si>
  <si>
    <t>Accrued vacation</t>
  </si>
  <si>
    <t>Accrued commissions</t>
  </si>
  <si>
    <t>Accrued bonuses</t>
  </si>
  <si>
    <t>Estimated health insurance claims</t>
  </si>
  <si>
    <t>Accrued other liabilities</t>
  </si>
  <si>
    <t>Supplemental Consolidated Balance Sheet and Statement of Operations Information - Other Income and (Expense), Net (Details) - USD ($) $ in Thousands</t>
  </si>
  <si>
    <t>Other Nonoperating Income (Expense) [Abstract]</t>
  </si>
  <si>
    <t>Interest income</t>
  </si>
  <si>
    <t>Income from training reimbursement program</t>
  </si>
  <si>
    <t>Other</t>
  </si>
  <si>
    <t>Nonoperating income (expense)</t>
  </si>
  <si>
    <t>Marketable Securities - Schedule of Marketable Securities (Details) - USD ($) $ in Thousands</t>
  </si>
  <si>
    <t>Mar. 31, 2016</t>
  </si>
  <si>
    <t>Mar. 31, 2015</t>
  </si>
  <si>
    <t>Dec. 31, 2014</t>
  </si>
  <si>
    <t>Cash and Cash Equivalents [Line Items]</t>
  </si>
  <si>
    <t>Schedule of Available-for-sale Securities [Line Items]</t>
  </si>
  <si>
    <t>Unrealized Gains</t>
  </si>
  <si>
    <t>Unrealized Losses</t>
  </si>
  <si>
    <t>Cash and cash equivalents and available-for-sale securities, amortized cost</t>
  </si>
  <si>
    <t>Cash and cash equivalents and available-for-sale securities</t>
  </si>
  <si>
    <t>U. S. treasury debt securities</t>
  </si>
  <si>
    <t>Amortized Cost</t>
  </si>
  <si>
    <t>Aggregate Fair Value</t>
  </si>
  <si>
    <t>U.S. corporate debt securities</t>
  </si>
  <si>
    <t>Money market funds</t>
  </si>
  <si>
    <t>Cash and cash equivalents, aggregate fair value</t>
  </si>
  <si>
    <t>Cash and cash equivalents | Money market funds</t>
  </si>
  <si>
    <t>Marketable securities | U.S. corporate debt securities</t>
  </si>
  <si>
    <t>Marketable Securities - Continuous Unrealized Loss Position (Details) $ in Thousands</t>
  </si>
  <si>
    <t>Jun. 30, 2016USD ($)</t>
  </si>
  <si>
    <t>Fair Value</t>
  </si>
  <si>
    <t>Less than 12 months</t>
  </si>
  <si>
    <t>12 months or greater</t>
  </si>
  <si>
    <t>Unrealized Loss</t>
  </si>
  <si>
    <t>Fair Value Measurements (Details) - USD ($) $ in Thousands</t>
  </si>
  <si>
    <t>Fair Value, Assets and Liabilities Measured on Recurring and Nonrecurring Basis [Line Items]</t>
  </si>
  <si>
    <t>Marketable securities - domestic debt securities</t>
  </si>
  <si>
    <t>U.S. corporate debt securities | Marketable securities</t>
  </si>
  <si>
    <t>Cash and cash equivalents - money market funds</t>
  </si>
  <si>
    <t>Money market funds | Cash and cash equivalents</t>
  </si>
  <si>
    <t>Long-term debt fair value</t>
  </si>
  <si>
    <t>Recurring</t>
  </si>
  <si>
    <t>Total assets measured at fair value</t>
  </si>
  <si>
    <t>Recurring | Cash and cash equivalents</t>
  </si>
  <si>
    <t>Recurring | Marketable securities</t>
  </si>
  <si>
    <t>Recurring | U. S. treasury debt securities</t>
  </si>
  <si>
    <t>Recurring | U.S. corporate debt securities</t>
  </si>
  <si>
    <t>Recurring | Money market funds</t>
  </si>
  <si>
    <t>Recurring | Level 1</t>
  </si>
  <si>
    <t>Recurring | Level 1 | U. S. treasury debt securities</t>
  </si>
  <si>
    <t>Recurring | Level 1 | U.S. corporate debt securities</t>
  </si>
  <si>
    <t>Recurring | Level 1 | Money market funds</t>
  </si>
  <si>
    <t>Recurring | Level 2</t>
  </si>
  <si>
    <t>Recurring | Level 2 | U. S. treasury debt securities</t>
  </si>
  <si>
    <t>Recurring | Level 2 | U.S. corporate debt securities</t>
  </si>
  <si>
    <t>Recurring | Level 2 | Money market funds</t>
  </si>
  <si>
    <t>Commitments and Contingencies - Future Minimum Lease Payments (Details) $ in Thousands</t>
  </si>
  <si>
    <t>Operating Leases, Future Minimum Payments Due, Fiscal Year Maturity [Abstract]</t>
  </si>
  <si>
    <t>Remainder of 2016</t>
  </si>
  <si>
    <t>Thereafter</t>
  </si>
  <si>
    <t>Total minimum lease payments</t>
  </si>
  <si>
    <t>Stock-Based Compensation - Narrative (Details) - USD ($) $ in Thousands</t>
  </si>
  <si>
    <t>1 Months Ended</t>
  </si>
  <si>
    <t>Share-based Compensation Arrangement by Share-based Payment Award [Line Items]</t>
  </si>
  <si>
    <t>Share-based compensation expense</t>
  </si>
  <si>
    <t>Employee and Nonemployee Stock Options | Class A Common Stock</t>
  </si>
  <si>
    <t>Restricted Stock</t>
  </si>
  <si>
    <t>2014 Equity Incentive Plan | Class A Common Stock</t>
  </si>
  <si>
    <t>Number of additional shares authorized</t>
  </si>
  <si>
    <t>Number of shares available for grant</t>
  </si>
  <si>
    <t>Stock-Based Compensation - Expense (Details) - USD ($) $ in Thousands</t>
  </si>
  <si>
    <t>Share-based Compensation Arrangement by Share-based Payment Award, Compensation Cost [Line Items]</t>
  </si>
  <si>
    <t>Stock-Based Compensation - Assumptions (Details)</t>
  </si>
  <si>
    <t>Share-based Compensation Arrangement by Share-based Payment Award, Fair Value Assumptions and Methodology [Abstract]</t>
  </si>
  <si>
    <t>Expected term (in years)</t>
  </si>
  <si>
    <t>6 years 1 month 6 days</t>
  </si>
  <si>
    <t>Risk-free interest rate, min (as percent)</t>
  </si>
  <si>
    <t>1.41%</t>
  </si>
  <si>
    <t>1.50%</t>
  </si>
  <si>
    <t>1.35%</t>
  </si>
  <si>
    <t>Risk-free interest rate, max (as percent)</t>
  </si>
  <si>
    <t>1.54%</t>
  </si>
  <si>
    <t>1.75%</t>
  </si>
  <si>
    <t>1.90%</t>
  </si>
  <si>
    <t>Expected volatility, min (as percent)</t>
  </si>
  <si>
    <t>44.67%</t>
  </si>
  <si>
    <t>42.74%</t>
  </si>
  <si>
    <t>42.35%</t>
  </si>
  <si>
    <t>Expected volatility, max (as percent)</t>
  </si>
  <si>
    <t>45.06%</t>
  </si>
  <si>
    <t>43.55%</t>
  </si>
  <si>
    <t>45.29%</t>
  </si>
  <si>
    <t>44.08%</t>
  </si>
  <si>
    <t>Forfeiture rate, min (as percent)</t>
  </si>
  <si>
    <t>4.64%</t>
  </si>
  <si>
    <t>5.03%</t>
  </si>
  <si>
    <t>0.00%</t>
  </si>
  <si>
    <t>Forfeiture rate, max (as percent)</t>
  </si>
  <si>
    <t>5.15%</t>
  </si>
  <si>
    <t>6.41%</t>
  </si>
  <si>
    <t>Minimum</t>
  </si>
  <si>
    <t>6 years</t>
  </si>
  <si>
    <t>Maximum</t>
  </si>
  <si>
    <t>6 years 1 month 10 days</t>
  </si>
  <si>
    <t>Stock-Based Compensation - Stock Options (Details) - USD ($) $ / shares in Units, $ in Thousands</t>
  </si>
  <si>
    <t>12 Months Ended</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at the end of the period (in dollars per share)</t>
  </si>
  <si>
    <t>Outstanding, weighted-average remaining contractual term (years)</t>
  </si>
  <si>
    <t>7 years 6 months</t>
  </si>
  <si>
    <t>7 years 8 months 12 days</t>
  </si>
  <si>
    <t>Exercisable, weighted-average remaining contractual term (years)</t>
  </si>
  <si>
    <t>6 years 3 months 18 days</t>
  </si>
  <si>
    <t>Outstanding, aggregate intrinsic value</t>
  </si>
  <si>
    <t>Exercisable, aggregate intrinsic value</t>
  </si>
  <si>
    <t>Share-based Compensation Arrangement by Share-based Payment Award, Options, Additional Disclosures [Abstract]</t>
  </si>
  <si>
    <t>Options exercised intrinsic value</t>
  </si>
  <si>
    <t>Options grants in period, weighted average grant date fair value (in dollars per share)</t>
  </si>
  <si>
    <t>Options vested in period fair value</t>
  </si>
  <si>
    <t>Employee and Nonemployee Stock Options</t>
  </si>
  <si>
    <t>Options unrecognized compensation expense</t>
  </si>
  <si>
    <t>Options unrecognized compensation expense, period for recognition (years)</t>
  </si>
  <si>
    <t>2 years 6 months</t>
  </si>
  <si>
    <t>Class A Common Stock | Employee and Nonemployee Stock Options</t>
  </si>
  <si>
    <t>Expiration period (years)</t>
  </si>
  <si>
    <t>10 years</t>
  </si>
  <si>
    <t>Minimum | Class A Common Stock | Employee and Nonemployee Stock Options</t>
  </si>
  <si>
    <t>Award vesting period (years)</t>
  </si>
  <si>
    <t>3 years</t>
  </si>
  <si>
    <t>Maximum | Class A Common Stock | Employee and Nonemployee Stock Options</t>
  </si>
  <si>
    <t>4 years</t>
  </si>
  <si>
    <t>Stock-Based Compensation - Restricted Stock (Details) - Restricted Stock - USD ($) $ / shares in Units, $ in Thousands</t>
  </si>
  <si>
    <t>Vested in period, fair value</t>
  </si>
  <si>
    <t>Vested in period (in shares)</t>
  </si>
  <si>
    <t>Number of Shares (in shares)</t>
  </si>
  <si>
    <t>Outstanding at beginning of period (in shares)</t>
  </si>
  <si>
    <t>Vested (in shares)</t>
  </si>
  <si>
    <t>Outstanding at end of period (in shares)</t>
  </si>
  <si>
    <t>Weighted- Average Grant Date Fair Value (in dollars per share)</t>
  </si>
  <si>
    <t>Outstanding at beginning of period (in dollars per share)</t>
  </si>
  <si>
    <t>Vested (in dollars per share)</t>
  </si>
  <si>
    <t>Outstanding at end of period (in dollars per share)</t>
  </si>
  <si>
    <t>Aggregate intrinsic value</t>
  </si>
  <si>
    <t>Unrecognized compensation expense</t>
  </si>
  <si>
    <t>Unrecognized compensation expense, period for recognition (years)</t>
  </si>
  <si>
    <t>2 years</t>
  </si>
  <si>
    <t>Executive Officer</t>
  </si>
  <si>
    <t>Non-employee Members, Board of Directors</t>
  </si>
  <si>
    <t>1 year</t>
  </si>
  <si>
    <t>Net Loss Per Share - Earnings Per Share Basic and Diluted (Details) - USD ($) $ / shares in Units, $ in Thousands</t>
  </si>
  <si>
    <t>Class of Stock [Line Items]</t>
  </si>
  <si>
    <t>Weighted-average common shares outstanding - basic and diluted (in shares)</t>
  </si>
  <si>
    <t>Basic and diluted net loss per share (in dollars per share)</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restricted stock awar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45305</v>
      </c>
    </row>
    <row r="6" spans="1:3">
      <c t="s" r="A6" s="4">
        <v>8</v>
      </c>
      <c t="s" r="B6" s="4">
        <v>9</v>
      </c>
    </row>
    <row r="7" spans="1:3">
      <c t="s" r="A7" s="4">
        <v>10</v>
      </c>
      <c t="s" r="B7" s="4">
        <v>11</v>
      </c>
    </row>
    <row r="8" spans="1:3">
      <c t="s" r="A8" s="4">
        <v>12</v>
      </c>
      <c t="n" r="B8" s="6">
        <v>2016</v>
      </c>
    </row>
    <row r="9" spans="1:3">
      <c t="s" r="A9" s="4">
        <v>13</v>
      </c>
      <c t="s" r="B9" s="4">
        <v>14</v>
      </c>
    </row>
    <row r="10" spans="1:3">
      <c t="s" r="A10" s="4">
        <v>15</v>
      </c>
      <c t="s" r="B10" s="5">
        <v>16</v>
      </c>
    </row>
    <row r="11" spans="1:3">
      <c t="s" r="A11" s="4">
        <v>17</v>
      </c>
      <c t="s" r="B11" s="4">
        <v>18</v>
      </c>
    </row>
    <row r="12" spans="1:3">
      <c t="s" r="A12" s="4">
        <v>19</v>
      </c>
      <c t="s" r="B12" s="4">
        <v>20</v>
      </c>
    </row>
    <row r="13" spans="1:3">
      <c t="s" r="A13" s="4">
        <v>21</v>
      </c>
    </row>
    <row r="14" spans="1:3">
      <c t="s" r="A14" s="3">
        <v>4</v>
      </c>
    </row>
    <row r="15" spans="1:3">
      <c t="s" r="A15" s="4">
        <v>22</v>
      </c>
      <c t="n" r="C15" s="6">
        <v>29917822</v>
      </c>
    </row>
    <row r="16" spans="1:3">
      <c t="s" r="A16" s="4">
        <v>23</v>
      </c>
    </row>
    <row r="17" spans="1:3">
      <c t="s" r="A17" s="3">
        <v>4</v>
      </c>
    </row>
    <row r="18" spans="1:3">
      <c t="s" r="A18" s="4">
        <v>22</v>
      </c>
      <c t="n" r="C18" s="6">
        <v>11140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47</v>
      </c>
    </row>
    <row r="4" spans="1:2">
      <c t="s" r="A4" s="4">
        <v>167</v>
      </c>
      <c t="s" r="B4" s="4">
        <v>168</v>
      </c>
    </row>
    <row r="5" spans="1:2">
      <c t="s" r="A5" s="4">
        <v>169</v>
      </c>
      <c t="s" r="B5" s="4">
        <v>170</v>
      </c>
    </row>
    <row r="6" spans="1:2">
      <c t="s" r="A6" s="4">
        <v>171</v>
      </c>
      <c t="s" r="B6" s="4">
        <v>172</v>
      </c>
    </row>
    <row r="7" spans="1:2">
      <c t="s" r="A7" s="4">
        <v>173</v>
      </c>
      <c t="s" r="B7" s="4">
        <v>174</v>
      </c>
    </row>
    <row r="8" spans="1:2">
      <c t="s" r="A8" s="4">
        <v>175</v>
      </c>
      <c t="s" r="B8"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7</v>
      </c>
    </row>
    <row r="4" spans="1:2">
      <c t="s" r="A4" s="4">
        <v>178</v>
      </c>
      <c t="s" r="B4" s="4">
        <v>179</v>
      </c>
    </row>
    <row r="5" spans="1:2">
      <c t="s" r="A5" s="4">
        <v>180</v>
      </c>
      <c t="s" r="B5"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182</v>
      </c>
      <c t="s" r="B1" s="2">
        <v>1</v>
      </c>
    </row>
    <row r="2" spans="1:2">
      <c t="s" r="B2" s="2">
        <v>2</v>
      </c>
    </row>
    <row r="3" spans="1:2">
      <c t="s" r="A3" s="3">
        <v>152</v>
      </c>
    </row>
    <row r="4" spans="1:2">
      <c t="s" r="A4" s="4">
        <v>183</v>
      </c>
      <c t="s" r="B4" s="4">
        <v>184</v>
      </c>
    </row>
    <row r="5" spans="1:2">
      <c t="s" r="A5" s="4">
        <v>185</v>
      </c>
      <c t="s" r="B5" s="4">
        <v>184</v>
      </c>
    </row>
    <row r="6" spans="1:2">
      <c t="s" r="A6" s="4">
        <v>186</v>
      </c>
      <c t="s" r="B6"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8</v>
      </c>
      <c t="s" r="B1" s="2">
        <v>1</v>
      </c>
    </row>
    <row r="2" spans="1:2">
      <c t="s" r="B2" s="2">
        <v>2</v>
      </c>
    </row>
    <row r="3" spans="1:2">
      <c t="s" r="A3" s="3">
        <v>155</v>
      </c>
    </row>
    <row r="4" spans="1:2">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58</v>
      </c>
    </row>
    <row r="4" spans="1:2">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9885</v>
      </c>
      <c t="n" r="C3" s="7">
        <v>58750</v>
      </c>
    </row>
    <row r="4" spans="1:3">
      <c t="s" r="A4" s="4">
        <v>28</v>
      </c>
      <c t="n" r="B4" s="6">
        <v>11044</v>
      </c>
      <c t="n" r="C4" s="6">
        <v>17420</v>
      </c>
    </row>
    <row r="5" spans="1:3">
      <c t="s" r="A5" s="4">
        <v>29</v>
      </c>
      <c t="n" r="B5" s="6">
        <v>18260</v>
      </c>
      <c t="n" r="C5" s="6">
        <v>15647</v>
      </c>
    </row>
    <row r="6" spans="1:3">
      <c t="s" r="A6" s="4">
        <v>30</v>
      </c>
      <c t="n" r="B6" s="6">
        <v>1500</v>
      </c>
      <c t="n" r="C6" s="6">
        <v>1368</v>
      </c>
    </row>
    <row r="7" spans="1:3">
      <c t="s" r="A7" s="4">
        <v>31</v>
      </c>
      <c t="n" r="B7" s="6">
        <v>897</v>
      </c>
      <c t="n" r="C7" s="6">
        <v>818</v>
      </c>
    </row>
    <row r="8" spans="1:3">
      <c t="s" r="A8" s="4">
        <v>32</v>
      </c>
      <c t="n" r="B8" s="6">
        <v>5387</v>
      </c>
      <c t="n" r="C8" s="6">
        <v>3875</v>
      </c>
    </row>
    <row r="9" spans="1:3">
      <c t="s" r="A9" s="4">
        <v>33</v>
      </c>
      <c t="n" r="B9" s="6">
        <v>76973</v>
      </c>
      <c t="n" r="C9" s="6">
        <v>97878</v>
      </c>
    </row>
    <row r="10" spans="1:3">
      <c t="s" r="A10" s="4">
        <v>34</v>
      </c>
      <c t="n" r="B10" s="6">
        <v>43619</v>
      </c>
      <c t="n" r="C10" s="6">
        <v>44410</v>
      </c>
    </row>
    <row r="11" spans="1:3">
      <c t="s" r="A11" s="4">
        <v>35</v>
      </c>
      <c t="n" r="B11" s="6">
        <v>978</v>
      </c>
      <c t="n" r="C11" s="6">
        <v>896</v>
      </c>
    </row>
    <row r="12" spans="1:3">
      <c t="s" r="A12" s="4">
        <v>36</v>
      </c>
      <c t="n" r="B12" s="6">
        <v>1126</v>
      </c>
      <c t="n" r="C12" s="6">
        <v>711</v>
      </c>
    </row>
    <row r="13" spans="1:3">
      <c t="s" r="A13" s="4">
        <v>37</v>
      </c>
      <c t="n" r="B13" s="6">
        <v>122696</v>
      </c>
      <c t="n" r="C13" s="6">
        <v>143895</v>
      </c>
    </row>
    <row r="14" spans="1:3">
      <c t="s" r="A14" s="3">
        <v>38</v>
      </c>
    </row>
    <row r="15" spans="1:3">
      <c t="s" r="A15" s="4">
        <v>39</v>
      </c>
      <c t="n" r="B15" s="6">
        <v>4965</v>
      </c>
      <c t="n" r="C15" s="6">
        <v>5138</v>
      </c>
    </row>
    <row r="16" spans="1:3">
      <c t="s" r="A16" s="4">
        <v>40</v>
      </c>
      <c t="n" r="B16" s="6">
        <v>14697</v>
      </c>
      <c t="n" r="C16" s="6">
        <v>20394</v>
      </c>
    </row>
    <row r="17" spans="1:3">
      <c t="s" r="A17" s="4">
        <v>41</v>
      </c>
      <c t="n" r="B17" s="6">
        <v>57291</v>
      </c>
      <c t="n" r="C17" s="6">
        <v>55741</v>
      </c>
    </row>
    <row r="18" spans="1:3">
      <c t="s" r="A18" s="4">
        <v>42</v>
      </c>
      <c t="n" r="B18" s="6">
        <v>1003</v>
      </c>
      <c t="n" r="C18" s="6">
        <v>985</v>
      </c>
    </row>
    <row r="19" spans="1:3">
      <c t="s" r="A19" s="4">
        <v>43</v>
      </c>
      <c t="n" r="B19" s="6">
        <v>1625</v>
      </c>
      <c t="n" r="C19" s="6">
        <v>1808</v>
      </c>
    </row>
    <row r="20" spans="1:3">
      <c t="s" r="A20" s="4">
        <v>44</v>
      </c>
      <c t="n" r="B20" s="6">
        <v>20</v>
      </c>
      <c t="n" r="C20" s="6">
        <v>18</v>
      </c>
    </row>
    <row r="21" spans="1:3">
      <c t="s" r="A21" s="4">
        <v>45</v>
      </c>
      <c t="n" r="B21" s="6">
        <v>79601</v>
      </c>
      <c t="n" r="C21" s="6">
        <v>84084</v>
      </c>
    </row>
    <row r="22" spans="1:3">
      <c t="s" r="A22" s="4">
        <v>41</v>
      </c>
      <c t="n" r="B22" s="6">
        <v>8340</v>
      </c>
      <c t="n" r="C22" s="6">
        <v>7597</v>
      </c>
    </row>
    <row r="23" spans="1:3">
      <c t="s" r="A23" s="4">
        <v>42</v>
      </c>
      <c t="n" r="B23" s="6">
        <v>1497</v>
      </c>
      <c t="n" r="C23" s="6">
        <v>1996</v>
      </c>
    </row>
    <row r="24" spans="1:3">
      <c t="s" r="A24" s="4">
        <v>46</v>
      </c>
      <c t="n" r="B24" s="6">
        <v>4026</v>
      </c>
      <c t="n" r="C24" s="6">
        <v>3343</v>
      </c>
    </row>
    <row r="25" spans="1:3">
      <c t="s" r="A25" s="4">
        <v>47</v>
      </c>
      <c t="n" r="B25" s="6">
        <v>20358</v>
      </c>
      <c t="n" r="C25" s="6">
        <v>21083</v>
      </c>
    </row>
    <row r="26" spans="1:3">
      <c t="s" r="A26" s="4">
        <v>48</v>
      </c>
      <c t="n" r="B26" s="6">
        <v>53</v>
      </c>
      <c t="n" r="C26" s="6">
        <v>73</v>
      </c>
    </row>
    <row r="27" spans="1:3">
      <c t="s" r="A27" s="4">
        <v>49</v>
      </c>
      <c t="n" r="B27" s="6">
        <v>113875</v>
      </c>
      <c t="n" r="C27" s="6">
        <v>118176</v>
      </c>
    </row>
    <row r="28" spans="1:3">
      <c t="s" r="A28" s="3">
        <v>50</v>
      </c>
    </row>
    <row r="29" spans="1:3">
      <c t="s" r="A29" s="4">
        <v>51</v>
      </c>
      <c t="n" r="B29" s="6">
        <v>0</v>
      </c>
      <c t="n" r="C29" s="6">
        <v>0</v>
      </c>
    </row>
    <row r="30" spans="1:3">
      <c t="s" r="A30" s="4">
        <v>52</v>
      </c>
      <c t="n" r="B30" s="6">
        <v>209022</v>
      </c>
      <c t="n" r="C30" s="6">
        <v>202371</v>
      </c>
    </row>
    <row r="31" spans="1:3">
      <c t="s" r="A31" s="4">
        <v>53</v>
      </c>
      <c t="n" r="B31" s="6">
        <v>-200504</v>
      </c>
      <c t="n" r="C31" s="6">
        <v>-176934</v>
      </c>
    </row>
    <row r="32" spans="1:3">
      <c t="s" r="A32" s="4">
        <v>54</v>
      </c>
      <c t="n" r="B32" s="6">
        <v>262</v>
      </c>
      <c t="n" r="C32" s="6">
        <v>241</v>
      </c>
    </row>
    <row r="33" spans="1:3">
      <c t="s" r="A33" s="4">
        <v>55</v>
      </c>
      <c t="n" r="B33" s="6">
        <v>8821</v>
      </c>
      <c t="n" r="C33" s="6">
        <v>25719</v>
      </c>
    </row>
    <row r="34" spans="1:3">
      <c t="s" r="A34" s="4">
        <v>56</v>
      </c>
      <c t="n" r="B34" s="6">
        <v>122696</v>
      </c>
      <c t="n" r="C34" s="6">
        <v>143895</v>
      </c>
    </row>
    <row r="35" spans="1:3">
      <c t="s" r="A35" s="4">
        <v>21</v>
      </c>
    </row>
    <row r="36" spans="1:3">
      <c t="s" r="A36" s="3">
        <v>50</v>
      </c>
    </row>
    <row r="37" spans="1:3">
      <c t="s" r="A37" s="4">
        <v>57</v>
      </c>
      <c t="n" r="B37" s="6">
        <v>30</v>
      </c>
      <c t="n" r="C37" s="6">
        <v>29</v>
      </c>
    </row>
    <row r="38" spans="1:3">
      <c t="s" r="A38" s="4">
        <v>23</v>
      </c>
    </row>
    <row r="39" spans="1:3">
      <c t="s" r="A39" s="3">
        <v>50</v>
      </c>
    </row>
    <row r="40" spans="1:3">
      <c t="s" r="A40" s="4">
        <v>57</v>
      </c>
      <c t="n" r="B40" s="7">
        <v>11</v>
      </c>
      <c t="n" r="C40" s="7">
        <v>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3">
        <v>161</v>
      </c>
    </row>
    <row r="4" spans="1:2">
      <c t="s" r="A4" s="4">
        <v>195</v>
      </c>
      <c t="s" r="B4" s="4">
        <v>196</v>
      </c>
    </row>
    <row r="5" spans="1:2">
      <c t="s" r="A5" s="4">
        <v>197</v>
      </c>
      <c t="s" r="B5" s="4">
        <v>198</v>
      </c>
    </row>
    <row r="6" spans="1:2">
      <c t="s" r="A6" s="4">
        <v>199</v>
      </c>
      <c t="s" r="B6" s="4">
        <v>200</v>
      </c>
    </row>
    <row r="7" spans="1:2">
      <c t="s" r="A7" s="4">
        <v>201</v>
      </c>
      <c t="s" r="B7"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4</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8</v>
      </c>
      <c t="s" r="B1" s="2">
        <v>2</v>
      </c>
      <c t="s" r="C1" s="2">
        <v>25</v>
      </c>
    </row>
    <row r="2" spans="1:3">
      <c t="s" r="A2" s="3">
        <v>209</v>
      </c>
    </row>
    <row r="3" spans="1:3">
      <c t="s" r="A3" s="4">
        <v>210</v>
      </c>
      <c t="n" r="B3" s="7">
        <v>4342</v>
      </c>
      <c t="n" r="C3" s="7">
        <v>3604</v>
      </c>
    </row>
    <row r="4" spans="1:3">
      <c t="s" r="A4" s="4">
        <v>211</v>
      </c>
      <c t="n" r="B4" s="6">
        <v>1879</v>
      </c>
      <c t="n" r="C4" s="6">
        <v>2470</v>
      </c>
    </row>
    <row r="5" spans="1:3">
      <c t="s" r="A5" s="4">
        <v>212</v>
      </c>
      <c t="n" r="B5" s="6">
        <v>4274</v>
      </c>
      <c t="n" r="C5" s="6">
        <v>9598</v>
      </c>
    </row>
    <row r="6" spans="1:3">
      <c t="s" r="A6" s="4">
        <v>213</v>
      </c>
      <c t="n" r="B6" s="6">
        <v>1100</v>
      </c>
      <c t="n" r="C6" s="6">
        <v>900</v>
      </c>
    </row>
    <row r="7" spans="1:3">
      <c t="s" r="A7" s="4">
        <v>214</v>
      </c>
      <c t="n" r="B7" s="6">
        <v>3102</v>
      </c>
      <c t="n" r="C7" s="6">
        <v>3822</v>
      </c>
    </row>
    <row r="8" spans="1:3">
      <c t="s" r="A8" s="4">
        <v>40</v>
      </c>
      <c t="n" r="B8" s="7">
        <v>14697</v>
      </c>
      <c t="n" r="C8" s="7">
        <v>203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5</v>
      </c>
      <c t="s" r="B1" s="2">
        <v>69</v>
      </c>
      <c t="s" r="D1" s="2">
        <v>1</v>
      </c>
    </row>
    <row r="2" spans="1:5">
      <c t="s" r="B2" s="2">
        <v>2</v>
      </c>
      <c t="s" r="C2" s="2">
        <v>70</v>
      </c>
      <c t="s" r="D2" s="2">
        <v>2</v>
      </c>
      <c t="s" r="E2" s="2">
        <v>70</v>
      </c>
    </row>
    <row r="3" spans="1:5">
      <c t="s" r="A3" s="3">
        <v>216</v>
      </c>
    </row>
    <row r="4" spans="1:5">
      <c t="s" r="A4" s="4">
        <v>217</v>
      </c>
      <c t="n" r="B4" s="7">
        <v>62</v>
      </c>
      <c t="n" r="C4" s="7">
        <v>12</v>
      </c>
      <c t="n" r="D4" s="7">
        <v>145</v>
      </c>
      <c t="n" r="E4" s="7">
        <v>27</v>
      </c>
    </row>
    <row r="5" spans="1:5">
      <c t="s" r="A5" s="4">
        <v>218</v>
      </c>
      <c t="n" r="B5" s="6">
        <v>230</v>
      </c>
      <c t="n" r="C5" s="6">
        <v>206</v>
      </c>
      <c t="n" r="D5" s="6">
        <v>663</v>
      </c>
      <c t="n" r="E5" s="6">
        <v>272</v>
      </c>
    </row>
    <row r="6" spans="1:5">
      <c t="s" r="A6" s="4">
        <v>219</v>
      </c>
      <c t="n" r="B6" s="6">
        <v>-14</v>
      </c>
      <c t="n" r="C6" s="6">
        <v>-27</v>
      </c>
      <c t="n" r="D6" s="6">
        <v>46</v>
      </c>
      <c t="n" r="E6" s="6">
        <v>-174</v>
      </c>
    </row>
    <row r="7" spans="1:5">
      <c t="s" r="A7" s="4">
        <v>220</v>
      </c>
      <c t="n" r="B7" s="7">
        <v>278</v>
      </c>
      <c t="n" r="C7" s="7">
        <v>191</v>
      </c>
      <c t="n" r="D7" s="7">
        <v>854</v>
      </c>
      <c t="n" r="E7" s="7">
        <v>1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21</v>
      </c>
      <c t="s" r="B1" s="2">
        <v>2</v>
      </c>
      <c t="s" r="C1" s="2">
        <v>222</v>
      </c>
      <c t="s" r="D1" s="2">
        <v>25</v>
      </c>
      <c t="s" r="E1" s="2">
        <v>70</v>
      </c>
      <c t="s" r="F1" s="2">
        <v>223</v>
      </c>
      <c t="s" r="G1" s="2">
        <v>224</v>
      </c>
    </row>
    <row r="2" spans="1:7">
      <c t="s" r="A2" s="3">
        <v>225</v>
      </c>
    </row>
    <row r="3" spans="1:7">
      <c t="s" r="A3" s="4">
        <v>27</v>
      </c>
      <c t="n" r="B3" s="7">
        <v>39885</v>
      </c>
      <c t="n" r="C3" s="7">
        <v>43226</v>
      </c>
      <c t="n" r="D3" s="7">
        <v>58750</v>
      </c>
      <c t="n" r="E3" s="7">
        <v>86432</v>
      </c>
      <c t="n" r="F3" s="7">
        <v>89893</v>
      </c>
      <c t="n" r="G3" s="7">
        <v>101131</v>
      </c>
    </row>
    <row r="4" spans="1:7">
      <c t="s" r="A4" s="3">
        <v>226</v>
      </c>
    </row>
    <row r="5" spans="1:7">
      <c t="s" r="A5" s="4">
        <v>227</v>
      </c>
      <c t="n" r="B5" s="6">
        <v>25</v>
      </c>
      <c t="n" r="D5" s="6">
        <v>1</v>
      </c>
    </row>
    <row r="6" spans="1:7">
      <c t="s" r="A6" s="4">
        <v>228</v>
      </c>
      <c t="n" r="B6" s="6">
        <v>-1</v>
      </c>
      <c t="n" r="D6" s="6">
        <v>-65</v>
      </c>
    </row>
    <row r="7" spans="1:7">
      <c t="s" r="A7" s="4">
        <v>229</v>
      </c>
      <c t="n" r="B7" s="6">
        <v>45687</v>
      </c>
      <c t="n" r="D7" s="6">
        <v>70849</v>
      </c>
    </row>
    <row r="8" spans="1:7">
      <c t="s" r="A8" s="4">
        <v>230</v>
      </c>
      <c t="n" r="B8" s="6">
        <v>45711</v>
      </c>
      <c t="n" r="D8" s="6">
        <v>70785</v>
      </c>
    </row>
    <row r="9" spans="1:7">
      <c t="s" r="A9" s="4">
        <v>231</v>
      </c>
    </row>
    <row r="10" spans="1:7">
      <c t="s" r="A10" s="3">
        <v>226</v>
      </c>
    </row>
    <row r="11" spans="1:7">
      <c t="s" r="A11" s="4">
        <v>232</v>
      </c>
      <c t="n" r="B11" s="6">
        <v>3507</v>
      </c>
      <c t="n" r="D11" s="6">
        <v>4805</v>
      </c>
    </row>
    <row r="12" spans="1:7">
      <c t="s" r="A12" s="4">
        <v>227</v>
      </c>
      <c t="n" r="B12" s="6">
        <v>6</v>
      </c>
      <c t="n" r="D12" s="6">
        <v>0</v>
      </c>
    </row>
    <row r="13" spans="1:7">
      <c t="s" r="A13" s="4">
        <v>228</v>
      </c>
      <c t="n" r="B13" s="6">
        <v>0</v>
      </c>
      <c t="n" r="D13" s="6">
        <v>-31</v>
      </c>
    </row>
    <row r="14" spans="1:7">
      <c t="s" r="A14" s="4">
        <v>233</v>
      </c>
      <c t="n" r="B14" s="6">
        <v>3513</v>
      </c>
      <c t="n" r="D14" s="6">
        <v>4774</v>
      </c>
    </row>
    <row r="15" spans="1:7">
      <c t="s" r="A15" s="4">
        <v>234</v>
      </c>
    </row>
    <row r="16" spans="1:7">
      <c t="s" r="A16" s="3">
        <v>226</v>
      </c>
    </row>
    <row r="17" spans="1:7">
      <c t="s" r="A17" s="4">
        <v>232</v>
      </c>
      <c t="n" r="B17" s="6">
        <v>7513</v>
      </c>
      <c t="n" r="D17" s="6">
        <v>12679</v>
      </c>
    </row>
    <row r="18" spans="1:7">
      <c t="s" r="A18" s="4">
        <v>227</v>
      </c>
      <c t="n" r="B18" s="6">
        <v>19</v>
      </c>
      <c t="n" r="D18" s="6">
        <v>1</v>
      </c>
    </row>
    <row r="19" spans="1:7">
      <c t="s" r="A19" s="4">
        <v>228</v>
      </c>
      <c t="n" r="B19" s="6">
        <v>-1</v>
      </c>
      <c t="n" r="D19" s="6">
        <v>-34</v>
      </c>
    </row>
    <row r="20" spans="1:7">
      <c t="s" r="A20" s="4">
        <v>233</v>
      </c>
      <c t="n" r="B20" s="6">
        <v>7531</v>
      </c>
      <c t="n" r="D20" s="6">
        <v>12646</v>
      </c>
    </row>
    <row r="21" spans="1:7">
      <c t="s" r="A21" s="4">
        <v>235</v>
      </c>
    </row>
    <row r="22" spans="1:7">
      <c t="s" r="A22" s="3">
        <v>225</v>
      </c>
    </row>
    <row r="23" spans="1:7">
      <c t="s" r="A23" s="4">
        <v>27</v>
      </c>
      <c t="n" r="B23" s="6">
        <v>34667</v>
      </c>
      <c t="n" r="D23" s="6">
        <v>53365</v>
      </c>
    </row>
    <row r="24" spans="1:7">
      <c t="s" r="A24" s="4">
        <v>236</v>
      </c>
      <c t="n" r="B24" s="6">
        <v>34667</v>
      </c>
      <c t="n" r="D24" s="6">
        <v>53365</v>
      </c>
    </row>
    <row r="25" spans="1:7">
      <c t="s" r="A25" s="4">
        <v>237</v>
      </c>
    </row>
    <row r="26" spans="1:7">
      <c t="s" r="A26" s="3">
        <v>225</v>
      </c>
    </row>
    <row r="27" spans="1:7">
      <c t="s" r="A27" s="4">
        <v>27</v>
      </c>
      <c t="n" r="B27" s="6">
        <v>34667</v>
      </c>
      <c t="n" r="D27" s="6">
        <v>53365</v>
      </c>
    </row>
    <row r="28" spans="1:7">
      <c t="s" r="A28" s="4">
        <v>236</v>
      </c>
      <c t="n" r="B28" s="6">
        <v>34667</v>
      </c>
      <c t="n" r="D28" s="6">
        <v>53365</v>
      </c>
    </row>
    <row r="29" spans="1:7">
      <c t="s" r="A29" s="4">
        <v>238</v>
      </c>
    </row>
    <row r="30" spans="1:7">
      <c t="s" r="A30" s="3">
        <v>226</v>
      </c>
    </row>
    <row r="31" spans="1:7">
      <c t="s" r="A31" s="4">
        <v>232</v>
      </c>
      <c t="n" r="B31" s="6">
        <v>11020</v>
      </c>
      <c t="n" r="D31" s="6">
        <v>17484</v>
      </c>
    </row>
    <row r="32" spans="1:7">
      <c t="s" r="A32" s="4">
        <v>227</v>
      </c>
      <c t="n" r="B32" s="6">
        <v>25</v>
      </c>
      <c t="n" r="D32" s="6">
        <v>1</v>
      </c>
    </row>
    <row r="33" spans="1:7">
      <c t="s" r="A33" s="4">
        <v>228</v>
      </c>
      <c t="n" r="B33" s="6">
        <v>-1</v>
      </c>
      <c t="n" r="D33" s="6">
        <v>-65</v>
      </c>
    </row>
    <row r="34" spans="1:7">
      <c t="s" r="A34" s="4">
        <v>233</v>
      </c>
      <c t="n" r="B34" s="7">
        <v>11044</v>
      </c>
      <c t="n" r="D34" s="7">
        <v>174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239</v>
      </c>
      <c t="s" r="B1" s="2">
        <v>240</v>
      </c>
    </row>
    <row r="2" spans="1:2">
      <c t="s" r="A2" s="3">
        <v>241</v>
      </c>
    </row>
    <row r="3" spans="1:2">
      <c t="s" r="A3" s="4">
        <v>242</v>
      </c>
      <c t="n" r="B3" s="7">
        <v>1078</v>
      </c>
    </row>
    <row r="4" spans="1:2">
      <c t="s" r="A4" s="4">
        <v>243</v>
      </c>
      <c t="n" r="B4" s="6">
        <v>0</v>
      </c>
    </row>
    <row r="5" spans="1:2">
      <c t="s" r="A5" s="3">
        <v>244</v>
      </c>
    </row>
    <row r="6" spans="1:2">
      <c t="s" r="A6" s="4">
        <v>242</v>
      </c>
      <c t="n" r="B6" s="6">
        <v>-1</v>
      </c>
    </row>
    <row r="7" spans="1:2">
      <c t="s" r="A7" s="4">
        <v>243</v>
      </c>
      <c t="n" r="B7" s="6">
        <v>0</v>
      </c>
    </row>
    <row r="8" spans="1:2">
      <c t="s" r="A8" s="4">
        <v>234</v>
      </c>
    </row>
    <row r="9" spans="1:2">
      <c t="s" r="A9" s="3">
        <v>241</v>
      </c>
    </row>
    <row r="10" spans="1:2">
      <c t="s" r="A10" s="4">
        <v>242</v>
      </c>
      <c t="n" r="B10" s="6">
        <v>1078</v>
      </c>
    </row>
    <row r="11" spans="1:2">
      <c t="s" r="A11" s="4">
        <v>243</v>
      </c>
      <c t="n" r="B11" s="6">
        <v>0</v>
      </c>
    </row>
    <row r="12" spans="1:2">
      <c t="s" r="A12" s="3">
        <v>244</v>
      </c>
    </row>
    <row r="13" spans="1:2">
      <c t="s" r="A13" s="4">
        <v>242</v>
      </c>
      <c t="n" r="B13" s="6">
        <v>-1</v>
      </c>
    </row>
    <row r="14" spans="1:2">
      <c t="s" r="A14" s="4">
        <v>243</v>
      </c>
      <c t="n" r="B14"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25</v>
      </c>
    </row>
    <row r="2" spans="1:3">
      <c t="s" r="A2" s="4">
        <v>231</v>
      </c>
    </row>
    <row r="3" spans="1:3">
      <c t="s" r="A3" s="3">
        <v>246</v>
      </c>
    </row>
    <row r="4" spans="1:3">
      <c t="s" r="A4" s="4">
        <v>247</v>
      </c>
      <c t="n" r="B4" s="7">
        <v>3513</v>
      </c>
      <c t="n" r="C4" s="7">
        <v>4774</v>
      </c>
    </row>
    <row r="5" spans="1:3">
      <c t="s" r="A5" s="4">
        <v>234</v>
      </c>
    </row>
    <row r="6" spans="1:3">
      <c t="s" r="A6" s="3">
        <v>246</v>
      </c>
    </row>
    <row r="7" spans="1:3">
      <c t="s" r="A7" s="4">
        <v>247</v>
      </c>
      <c t="n" r="B7" s="6">
        <v>7531</v>
      </c>
      <c t="n" r="C7" s="6">
        <v>12646</v>
      </c>
    </row>
    <row r="8" spans="1:3">
      <c t="s" r="A8" s="4">
        <v>248</v>
      </c>
    </row>
    <row r="9" spans="1:3">
      <c t="s" r="A9" s="3">
        <v>246</v>
      </c>
    </row>
    <row r="10" spans="1:3">
      <c t="s" r="A10" s="4">
        <v>247</v>
      </c>
      <c t="n" r="B10" s="6">
        <v>11044</v>
      </c>
      <c t="n" r="C10" s="6">
        <v>17420</v>
      </c>
    </row>
    <row r="11" spans="1:3">
      <c t="s" r="A11" s="4">
        <v>235</v>
      </c>
    </row>
    <row r="12" spans="1:3">
      <c t="s" r="A12" s="3">
        <v>246</v>
      </c>
    </row>
    <row r="13" spans="1:3">
      <c t="s" r="A13" s="4">
        <v>249</v>
      </c>
      <c t="n" r="B13" s="6">
        <v>34667</v>
      </c>
      <c t="n" r="C13" s="6">
        <v>53365</v>
      </c>
    </row>
    <row r="14" spans="1:3">
      <c t="s" r="A14" s="4">
        <v>250</v>
      </c>
    </row>
    <row r="15" spans="1:3">
      <c t="s" r="A15" s="3">
        <v>246</v>
      </c>
    </row>
    <row r="16" spans="1:3">
      <c t="s" r="A16" s="4">
        <v>249</v>
      </c>
      <c t="n" r="B16" s="6">
        <v>34667</v>
      </c>
      <c t="n" r="C16" s="6">
        <v>53365</v>
      </c>
    </row>
    <row r="17" spans="1:3">
      <c t="n" r="A17" s="10">
        <v>3</v>
      </c>
    </row>
    <row r="18" spans="1:3">
      <c t="s" r="A18" s="3">
        <v>246</v>
      </c>
    </row>
    <row r="19" spans="1:3">
      <c t="s" r="A19" s="4">
        <v>251</v>
      </c>
      <c t="n" r="B19" s="6">
        <v>73</v>
      </c>
    </row>
    <row r="20" spans="1:3">
      <c t="s" r="A20" s="4">
        <v>252</v>
      </c>
    </row>
    <row r="21" spans="1:3">
      <c t="s" r="A21" s="3">
        <v>246</v>
      </c>
    </row>
    <row r="22" spans="1:3">
      <c t="s" r="A22" s="4">
        <v>253</v>
      </c>
      <c t="n" r="B22" s="6">
        <v>45711</v>
      </c>
      <c t="n" r="C22" s="6">
        <v>70785</v>
      </c>
    </row>
    <row r="23" spans="1:3">
      <c t="s" r="A23" s="4">
        <v>254</v>
      </c>
    </row>
    <row r="24" spans="1:3">
      <c t="s" r="A24" s="3">
        <v>246</v>
      </c>
    </row>
    <row r="25" spans="1:3">
      <c t="s" r="A25" s="4">
        <v>249</v>
      </c>
      <c t="n" r="B25" s="6">
        <v>34667</v>
      </c>
      <c t="n" r="C25" s="6">
        <v>53365</v>
      </c>
    </row>
    <row r="26" spans="1:3">
      <c t="s" r="A26" s="4">
        <v>255</v>
      </c>
    </row>
    <row r="27" spans="1:3">
      <c t="s" r="A27" s="3">
        <v>246</v>
      </c>
    </row>
    <row r="28" spans="1:3">
      <c t="s" r="A28" s="4">
        <v>247</v>
      </c>
      <c t="n" r="B28" s="6">
        <v>11044</v>
      </c>
      <c t="n" r="C28" s="6">
        <v>17420</v>
      </c>
    </row>
    <row r="29" spans="1:3">
      <c t="s" r="A29" s="4">
        <v>256</v>
      </c>
    </row>
    <row r="30" spans="1:3">
      <c t="s" r="A30" s="3">
        <v>246</v>
      </c>
    </row>
    <row r="31" spans="1:3">
      <c t="s" r="A31" s="4">
        <v>247</v>
      </c>
      <c t="n" r="B31" s="6">
        <v>3513</v>
      </c>
      <c t="n" r="C31" s="6">
        <v>4774</v>
      </c>
    </row>
    <row r="32" spans="1:3">
      <c t="s" r="A32" s="4">
        <v>257</v>
      </c>
    </row>
    <row r="33" spans="1:3">
      <c t="s" r="A33" s="3">
        <v>246</v>
      </c>
    </row>
    <row r="34" spans="1:3">
      <c t="s" r="A34" s="4">
        <v>247</v>
      </c>
      <c t="n" r="B34" s="6">
        <v>7531</v>
      </c>
      <c t="n" r="C34" s="6">
        <v>12646</v>
      </c>
    </row>
    <row r="35" spans="1:3">
      <c t="s" r="A35" s="4">
        <v>258</v>
      </c>
    </row>
    <row r="36" spans="1:3">
      <c t="s" r="A36" s="3">
        <v>246</v>
      </c>
    </row>
    <row r="37" spans="1:3">
      <c t="s" r="A37" s="4">
        <v>249</v>
      </c>
      <c t="n" r="B37" s="6">
        <v>34667</v>
      </c>
      <c t="n" r="C37" s="6">
        <v>53365</v>
      </c>
    </row>
    <row r="38" spans="1:3">
      <c t="s" r="A38" s="4">
        <v>259</v>
      </c>
    </row>
    <row r="39" spans="1:3">
      <c t="s" r="A39" s="3">
        <v>246</v>
      </c>
    </row>
    <row r="40" spans="1:3">
      <c t="s" r="A40" s="4">
        <v>253</v>
      </c>
      <c t="n" r="B40" s="6">
        <v>34667</v>
      </c>
      <c t="n" r="C40" s="6">
        <v>53365</v>
      </c>
    </row>
    <row r="41" spans="1:3">
      <c t="s" r="A41" s="4">
        <v>260</v>
      </c>
    </row>
    <row r="42" spans="1:3">
      <c t="s" r="A42" s="3">
        <v>246</v>
      </c>
    </row>
    <row r="43" spans="1:3">
      <c t="s" r="A43" s="4">
        <v>247</v>
      </c>
      <c t="n" r="B43" s="6">
        <v>0</v>
      </c>
      <c t="n" r="C43" s="6">
        <v>0</v>
      </c>
    </row>
    <row r="44" spans="1:3">
      <c t="s" r="A44" s="4">
        <v>261</v>
      </c>
    </row>
    <row r="45" spans="1:3">
      <c t="s" r="A45" s="3">
        <v>246</v>
      </c>
    </row>
    <row r="46" spans="1:3">
      <c t="s" r="A46" s="4">
        <v>247</v>
      </c>
      <c t="n" r="B46" s="6">
        <v>0</v>
      </c>
      <c t="n" r="C46" s="6">
        <v>0</v>
      </c>
    </row>
    <row r="47" spans="1:3">
      <c t="s" r="A47" s="4">
        <v>262</v>
      </c>
    </row>
    <row r="48" spans="1:3">
      <c t="s" r="A48" s="3">
        <v>246</v>
      </c>
    </row>
    <row r="49" spans="1:3">
      <c t="s" r="A49" s="4">
        <v>249</v>
      </c>
      <c t="n" r="B49" s="6">
        <v>34667</v>
      </c>
      <c t="n" r="C49" s="6">
        <v>53365</v>
      </c>
    </row>
    <row r="50" spans="1:3">
      <c t="s" r="A50" s="4">
        <v>263</v>
      </c>
    </row>
    <row r="51" spans="1:3">
      <c t="s" r="A51" s="3">
        <v>246</v>
      </c>
    </row>
    <row r="52" spans="1:3">
      <c t="s" r="A52" s="4">
        <v>253</v>
      </c>
      <c t="n" r="B52" s="6">
        <v>11044</v>
      </c>
      <c t="n" r="C52" s="6">
        <v>17420</v>
      </c>
    </row>
    <row r="53" spans="1:3">
      <c t="s" r="A53" s="4">
        <v>264</v>
      </c>
    </row>
    <row r="54" spans="1:3">
      <c t="s" r="A54" s="3">
        <v>246</v>
      </c>
    </row>
    <row r="55" spans="1:3">
      <c t="s" r="A55" s="4">
        <v>247</v>
      </c>
      <c t="n" r="B55" s="6">
        <v>3513</v>
      </c>
      <c t="n" r="C55" s="6">
        <v>4774</v>
      </c>
    </row>
    <row r="56" spans="1:3">
      <c t="s" r="A56" s="4">
        <v>265</v>
      </c>
    </row>
    <row r="57" spans="1:3">
      <c t="s" r="A57" s="3">
        <v>246</v>
      </c>
    </row>
    <row r="58" spans="1:3">
      <c t="s" r="A58" s="4">
        <v>247</v>
      </c>
      <c t="n" r="B58" s="6">
        <v>7531</v>
      </c>
      <c t="n" r="C58" s="6">
        <v>12646</v>
      </c>
    </row>
    <row r="59" spans="1:3">
      <c t="s" r="A59" s="4">
        <v>266</v>
      </c>
    </row>
    <row r="60" spans="1:3">
      <c t="s" r="A60" s="3">
        <v>246</v>
      </c>
    </row>
    <row r="61" spans="1:3">
      <c t="s" r="A61" s="4">
        <v>249</v>
      </c>
      <c t="n" r="B61" s="7">
        <v>0</v>
      </c>
      <c t="n" r="C61"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67</v>
      </c>
      <c t="s" r="B1" s="2">
        <v>240</v>
      </c>
    </row>
    <row r="2" spans="1:2">
      <c t="s" r="A2" s="3">
        <v>268</v>
      </c>
    </row>
    <row r="3" spans="1:2">
      <c t="s" r="A3" s="4">
        <v>269</v>
      </c>
      <c t="n" r="B3" s="7">
        <v>1635</v>
      </c>
    </row>
    <row r="4" spans="1:2">
      <c t="n" r="A4" s="6">
        <v>2017</v>
      </c>
      <c t="n" r="B4" s="6">
        <v>3412</v>
      </c>
    </row>
    <row r="5" spans="1:2">
      <c t="n" r="A5" s="6">
        <v>2018</v>
      </c>
      <c t="n" r="B5" s="6">
        <v>3265</v>
      </c>
    </row>
    <row r="6" spans="1:2">
      <c t="n" r="A6" s="6">
        <v>2019</v>
      </c>
      <c t="n" r="B6" s="6">
        <v>2583</v>
      </c>
    </row>
    <row r="7" spans="1:2">
      <c t="n" r="A7" s="6">
        <v>2020</v>
      </c>
      <c t="n" r="B7" s="6">
        <v>2264</v>
      </c>
    </row>
    <row r="8" spans="1:2">
      <c t="s" r="A8" s="4">
        <v>270</v>
      </c>
      <c t="n" r="B8" s="6">
        <v>10211</v>
      </c>
    </row>
    <row r="9" spans="1:2">
      <c t="s" r="A9" s="4">
        <v>271</v>
      </c>
      <c t="n" r="B9" s="7">
        <v>233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r="A1" s="1">
        <v>272</v>
      </c>
      <c t="s" r="B1" s="2">
        <v>273</v>
      </c>
      <c t="s" r="C1" s="2">
        <v>69</v>
      </c>
      <c t="s" r="E1" s="2">
        <v>1</v>
      </c>
    </row>
    <row r="2" spans="1:6">
      <c t="s" r="B2" s="2">
        <v>2</v>
      </c>
      <c t="s" r="C2" s="2">
        <v>2</v>
      </c>
      <c t="s" r="D2" s="2">
        <v>70</v>
      </c>
      <c t="s" r="E2" s="2">
        <v>2</v>
      </c>
      <c t="s" r="F2" s="2">
        <v>70</v>
      </c>
    </row>
    <row r="3" spans="1:6">
      <c t="s" r="A3" s="3">
        <v>274</v>
      </c>
    </row>
    <row r="4" spans="1:6">
      <c t="s" r="A4" s="4">
        <v>275</v>
      </c>
      <c t="n" r="C4" s="7">
        <v>3502</v>
      </c>
      <c t="n" r="D4" s="7">
        <v>2620</v>
      </c>
      <c t="n" r="E4" s="7">
        <v>6892</v>
      </c>
      <c t="n" r="F4" s="7">
        <v>4794</v>
      </c>
    </row>
    <row r="5" spans="1:6">
      <c t="s" r="A5" s="4">
        <v>276</v>
      </c>
    </row>
    <row r="6" spans="1:6">
      <c t="s" r="A6" s="3">
        <v>274</v>
      </c>
    </row>
    <row r="7" spans="1:6">
      <c t="s" r="A7" s="4">
        <v>275</v>
      </c>
      <c t="n" r="E7" s="6">
        <v>4600</v>
      </c>
      <c t="n" r="F7" s="6">
        <v>3400</v>
      </c>
    </row>
    <row r="8" spans="1:6">
      <c t="s" r="A8" s="4">
        <v>277</v>
      </c>
    </row>
    <row r="9" spans="1:6">
      <c t="s" r="A9" s="3">
        <v>274</v>
      </c>
    </row>
    <row r="10" spans="1:6">
      <c t="s" r="A10" s="4">
        <v>275</v>
      </c>
      <c t="n" r="E10" s="7">
        <v>2300</v>
      </c>
      <c t="n" r="F10" s="7">
        <v>1400</v>
      </c>
    </row>
    <row r="11" spans="1:6">
      <c t="s" r="A11" s="4">
        <v>278</v>
      </c>
    </row>
    <row r="12" spans="1:6">
      <c t="s" r="A12" s="3">
        <v>274</v>
      </c>
    </row>
    <row r="13" spans="1:6">
      <c t="s" r="A13" s="4">
        <v>279</v>
      </c>
      <c t="n" r="B13" s="6">
        <v>3900000</v>
      </c>
    </row>
    <row r="14" spans="1:6">
      <c t="s" r="A14" s="4">
        <v>280</v>
      </c>
      <c t="n" r="B14" s="6">
        <v>4519743</v>
      </c>
      <c t="n" r="C14" s="6">
        <v>4519743</v>
      </c>
      <c t="n" r="E14" s="6">
        <v>4519743</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69</v>
      </c>
      <c t="s" r="D1" s="2">
        <v>1</v>
      </c>
    </row>
    <row r="2" spans="1:5">
      <c t="s" r="B2" s="2">
        <v>2</v>
      </c>
      <c t="s" r="C2" s="2">
        <v>70</v>
      </c>
      <c t="s" r="D2" s="2">
        <v>2</v>
      </c>
      <c t="s" r="E2" s="2">
        <v>70</v>
      </c>
    </row>
    <row r="3" spans="1:5">
      <c t="s" r="A3" s="3">
        <v>282</v>
      </c>
    </row>
    <row r="4" spans="1:5">
      <c t="s" r="A4" s="4">
        <v>275</v>
      </c>
      <c t="n" r="B4" s="7">
        <v>3502</v>
      </c>
      <c t="n" r="C4" s="7">
        <v>2620</v>
      </c>
      <c t="n" r="D4" s="7">
        <v>6892</v>
      </c>
      <c t="n" r="E4" s="7">
        <v>4794</v>
      </c>
    </row>
    <row r="5" spans="1:5">
      <c t="s" r="A5" s="4">
        <v>72</v>
      </c>
    </row>
    <row r="6" spans="1:5">
      <c t="s" r="A6" s="3">
        <v>282</v>
      </c>
    </row>
    <row r="7" spans="1:5">
      <c t="s" r="A7" s="4">
        <v>275</v>
      </c>
      <c t="n" r="B7" s="6">
        <v>125</v>
      </c>
      <c t="n" r="C7" s="6">
        <v>87</v>
      </c>
      <c t="n" r="D7" s="6">
        <v>243</v>
      </c>
      <c t="n" r="E7" s="6">
        <v>183</v>
      </c>
    </row>
    <row r="8" spans="1:5">
      <c t="s" r="A8" s="4">
        <v>73</v>
      </c>
    </row>
    <row r="9" spans="1:5">
      <c t="s" r="A9" s="3">
        <v>282</v>
      </c>
    </row>
    <row r="10" spans="1:5">
      <c t="s" r="A10" s="4">
        <v>275</v>
      </c>
      <c t="n" r="B10" s="6">
        <v>93</v>
      </c>
      <c t="n" r="C10" s="6">
        <v>89</v>
      </c>
      <c t="n" r="D10" s="6">
        <v>215</v>
      </c>
      <c t="n" r="E10" s="6">
        <v>161</v>
      </c>
    </row>
    <row r="11" spans="1:5">
      <c t="s" r="A11" s="4">
        <v>79</v>
      </c>
    </row>
    <row r="12" spans="1:5">
      <c t="s" r="A12" s="3">
        <v>282</v>
      </c>
    </row>
    <row r="13" spans="1:5">
      <c t="s" r="A13" s="4">
        <v>275</v>
      </c>
      <c t="n" r="B13" s="6">
        <v>609</v>
      </c>
      <c t="n" r="C13" s="6">
        <v>369</v>
      </c>
      <c t="n" r="D13" s="6">
        <v>1193</v>
      </c>
      <c t="n" r="E13" s="6">
        <v>703</v>
      </c>
    </row>
    <row r="14" spans="1:5">
      <c t="s" r="A14" s="4">
        <v>80</v>
      </c>
    </row>
    <row r="15" spans="1:5">
      <c t="s" r="A15" s="3">
        <v>282</v>
      </c>
    </row>
    <row r="16" spans="1:5">
      <c t="s" r="A16" s="4">
        <v>275</v>
      </c>
      <c t="n" r="B16" s="6">
        <v>449</v>
      </c>
      <c t="n" r="C16" s="6">
        <v>432</v>
      </c>
      <c t="n" r="D16" s="6">
        <v>904</v>
      </c>
      <c t="n" r="E16" s="6">
        <v>782</v>
      </c>
    </row>
    <row r="17" spans="1:5">
      <c t="s" r="A17" s="4">
        <v>81</v>
      </c>
    </row>
    <row r="18" spans="1:5">
      <c t="s" r="A18" s="3">
        <v>282</v>
      </c>
    </row>
    <row r="19" spans="1:5">
      <c t="s" r="A19" s="4">
        <v>275</v>
      </c>
      <c t="n" r="B19" s="7">
        <v>2226</v>
      </c>
      <c t="n" r="C19" s="7">
        <v>1643</v>
      </c>
      <c t="n" r="D19" s="7">
        <v>4337</v>
      </c>
      <c t="n" r="E19" s="7">
        <v>29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4">
        <v>59</v>
      </c>
      <c t="n" r="B2" s="7">
        <v>886</v>
      </c>
      <c t="n" r="C2" s="7">
        <v>713</v>
      </c>
    </row>
    <row r="3" spans="1:3">
      <c t="s" r="A3" s="4">
        <v>60</v>
      </c>
      <c t="n" r="B3" s="8">
        <v>0.001</v>
      </c>
      <c t="n" r="C3" s="8">
        <v>0.001</v>
      </c>
    </row>
    <row r="4" spans="1:3">
      <c t="s" r="A4" s="4">
        <v>61</v>
      </c>
      <c t="n" r="B4" s="6">
        <v>100000000</v>
      </c>
      <c t="n" r="C4" s="6">
        <v>100000000</v>
      </c>
    </row>
    <row r="5" spans="1:3">
      <c t="s" r="A5" s="4">
        <v>62</v>
      </c>
      <c t="n" r="B5" s="6">
        <v>0</v>
      </c>
      <c t="n" r="C5" s="6">
        <v>0</v>
      </c>
    </row>
    <row r="6" spans="1:3">
      <c t="s" r="A6" s="4">
        <v>63</v>
      </c>
      <c t="n" r="B6" s="6">
        <v>0</v>
      </c>
      <c t="n" r="C6" s="6">
        <v>0</v>
      </c>
    </row>
    <row r="7" spans="1:3">
      <c t="s" r="A7" s="4">
        <v>21</v>
      </c>
    </row>
    <row r="8" spans="1:3">
      <c t="s" r="A8" s="4">
        <v>64</v>
      </c>
      <c t="n" r="B8" s="8">
        <v>0.001</v>
      </c>
      <c t="n" r="C8" s="8">
        <v>0.001</v>
      </c>
    </row>
    <row r="9" spans="1:3">
      <c t="s" r="A9" s="4">
        <v>65</v>
      </c>
      <c t="n" r="B9" s="6">
        <v>1000000000</v>
      </c>
      <c t="n" r="C9" s="6">
        <v>1000000000</v>
      </c>
    </row>
    <row r="10" spans="1:3">
      <c t="s" r="A10" s="4">
        <v>66</v>
      </c>
      <c t="n" r="B10" s="6">
        <v>29646146</v>
      </c>
      <c t="n" r="C10" s="6">
        <v>29014665</v>
      </c>
    </row>
    <row r="11" spans="1:3">
      <c t="s" r="A11" s="4">
        <v>67</v>
      </c>
      <c t="n" r="B11" s="6">
        <v>29646146</v>
      </c>
      <c t="n" r="C11" s="6">
        <v>29014665</v>
      </c>
    </row>
    <row r="12" spans="1:3">
      <c t="s" r="A12" s="4">
        <v>23</v>
      </c>
    </row>
    <row r="13" spans="1:3">
      <c t="s" r="A13" s="4">
        <v>64</v>
      </c>
      <c t="n" r="B13" s="8">
        <v>0.001</v>
      </c>
      <c t="n" r="C13" s="8">
        <v>0.001</v>
      </c>
    </row>
    <row r="14" spans="1:3">
      <c t="s" r="A14" s="4">
        <v>65</v>
      </c>
      <c t="n" r="B14" s="6">
        <v>500000000</v>
      </c>
      <c t="n" r="C14" s="6">
        <v>500000000</v>
      </c>
    </row>
    <row r="15" spans="1:3">
      <c t="s" r="A15" s="4">
        <v>66</v>
      </c>
      <c t="n" r="B15" s="6">
        <v>11403350</v>
      </c>
      <c t="n" r="C15" s="6">
        <v>11933784</v>
      </c>
    </row>
    <row r="16" spans="1:3">
      <c t="s" r="A16" s="4">
        <v>67</v>
      </c>
      <c t="n" r="B16" s="6">
        <v>11403350</v>
      </c>
      <c t="n" r="C16" s="6">
        <v>11933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4"/>
    <col customWidth="1" max="5" min="5" width="23"/>
  </cols>
  <sheetData>
    <row r="1" spans="1:5">
      <c t="s" r="A1" s="1">
        <v>283</v>
      </c>
      <c t="s" r="B1" s="2">
        <v>69</v>
      </c>
      <c t="s" r="D1" s="2">
        <v>1</v>
      </c>
    </row>
    <row r="2" spans="1:5">
      <c t="s" r="B2" s="2">
        <v>2</v>
      </c>
      <c t="s" r="C2" s="2">
        <v>70</v>
      </c>
      <c t="s" r="D2" s="2">
        <v>2</v>
      </c>
      <c t="s" r="E2" s="2">
        <v>70</v>
      </c>
    </row>
    <row r="3" spans="1:5">
      <c t="s" r="A3" s="3">
        <v>284</v>
      </c>
    </row>
    <row r="4" spans="1:5">
      <c t="s" r="A4" s="4">
        <v>285</v>
      </c>
      <c t="s" r="B4" s="4">
        <v>286</v>
      </c>
      <c t="s" r="C4" s="4">
        <v>286</v>
      </c>
      <c t="s" r="E4" s="4">
        <v>286</v>
      </c>
    </row>
    <row r="5" spans="1:5">
      <c t="s" r="A5" s="4">
        <v>287</v>
      </c>
      <c t="s" r="B5" s="4">
        <v>288</v>
      </c>
      <c t="s" r="C5" s="4">
        <v>289</v>
      </c>
      <c t="s" r="D5" s="4">
        <v>288</v>
      </c>
      <c t="s" r="E5" s="4">
        <v>290</v>
      </c>
    </row>
    <row r="6" spans="1:5">
      <c t="s" r="A6" s="4">
        <v>291</v>
      </c>
      <c t="s" r="B6" s="4">
        <v>292</v>
      </c>
      <c t="s" r="C6" s="4">
        <v>293</v>
      </c>
      <c t="s" r="D6" s="4">
        <v>294</v>
      </c>
      <c t="s" r="E6" s="4">
        <v>293</v>
      </c>
    </row>
    <row r="7" spans="1:5">
      <c t="s" r="A7" s="4">
        <v>295</v>
      </c>
      <c t="s" r="B7" s="4">
        <v>296</v>
      </c>
      <c t="s" r="C7" s="4">
        <v>297</v>
      </c>
      <c t="s" r="D7" s="4">
        <v>296</v>
      </c>
      <c t="s" r="E7" s="4">
        <v>298</v>
      </c>
    </row>
    <row r="8" spans="1:5">
      <c t="s" r="A8" s="4">
        <v>299</v>
      </c>
      <c t="s" r="B8" s="4">
        <v>300</v>
      </c>
      <c t="s" r="C8" s="4">
        <v>301</v>
      </c>
      <c t="s" r="D8" s="4">
        <v>302</v>
      </c>
      <c t="s" r="E8" s="4">
        <v>303</v>
      </c>
    </row>
    <row r="9" spans="1:5">
      <c t="s" r="A9" s="4">
        <v>304</v>
      </c>
      <c t="s" r="B9" s="4">
        <v>305</v>
      </c>
      <c t="s" r="C9" s="4">
        <v>306</v>
      </c>
      <c t="s" r="D9" s="4">
        <v>307</v>
      </c>
      <c t="s" r="E9" s="4">
        <v>306</v>
      </c>
    </row>
    <row r="10" spans="1:5">
      <c t="s" r="A10" s="4">
        <v>308</v>
      </c>
      <c t="s" r="B10" s="4">
        <v>309</v>
      </c>
      <c t="s" r="C10" s="4">
        <v>310</v>
      </c>
      <c t="s" r="D10" s="4">
        <v>309</v>
      </c>
      <c t="s" r="E10" s="4">
        <v>310</v>
      </c>
    </row>
    <row r="11" spans="1:5">
      <c t="s" r="A11" s="4">
        <v>311</v>
      </c>
    </row>
    <row r="12" spans="1:5">
      <c t="s" r="A12" s="3">
        <v>284</v>
      </c>
    </row>
    <row r="13" spans="1:5">
      <c t="s" r="A13" s="4">
        <v>285</v>
      </c>
      <c t="s" r="D13" s="4">
        <v>312</v>
      </c>
    </row>
    <row r="14" spans="1:5">
      <c t="s" r="A14" s="4">
        <v>313</v>
      </c>
    </row>
    <row r="15" spans="1:5">
      <c t="s" r="A15" s="3">
        <v>284</v>
      </c>
    </row>
    <row r="16" spans="1:5">
      <c t="s" r="A16" s="4">
        <v>285</v>
      </c>
      <c t="s" r="D16" s="4">
        <v>3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t="s" r="A1" s="1">
        <v>315</v>
      </c>
      <c t="s" r="B1" s="2">
        <v>1</v>
      </c>
      <c t="s" r="D1" s="2">
        <v>316</v>
      </c>
    </row>
    <row r="2" spans="1:4">
      <c t="s" r="B2" s="2">
        <v>2</v>
      </c>
      <c t="s" r="C2" s="2">
        <v>70</v>
      </c>
      <c t="s" r="D2" s="2">
        <v>25</v>
      </c>
    </row>
    <row r="3" spans="1:4">
      <c t="s" r="A3" s="3">
        <v>317</v>
      </c>
    </row>
    <row r="4" spans="1:4">
      <c t="s" r="A4" s="4">
        <v>318</v>
      </c>
      <c t="n" r="B4" s="6">
        <v>6969133</v>
      </c>
    </row>
    <row r="5" spans="1:4">
      <c t="s" r="A5" s="4">
        <v>319</v>
      </c>
      <c t="n" r="B5" s="6">
        <v>786469</v>
      </c>
    </row>
    <row r="6" spans="1:4">
      <c t="s" r="A6" s="4">
        <v>320</v>
      </c>
      <c t="n" r="B6" s="6">
        <v>159837</v>
      </c>
    </row>
    <row r="7" spans="1:4">
      <c t="s" r="A7" s="4">
        <v>321</v>
      </c>
      <c t="n" r="B7" s="6">
        <v>162363</v>
      </c>
    </row>
    <row r="8" spans="1:4">
      <c t="s" r="A8" s="4">
        <v>322</v>
      </c>
      <c t="n" r="B8" s="6">
        <v>7433402</v>
      </c>
      <c t="n" r="D8" s="6">
        <v>6969133</v>
      </c>
    </row>
    <row r="9" spans="1:4">
      <c t="s" r="A9" s="4">
        <v>323</v>
      </c>
      <c t="n" r="B9" s="6">
        <v>3886831</v>
      </c>
    </row>
    <row r="10" spans="1:4">
      <c t="s" r="A10" s="3">
        <v>324</v>
      </c>
    </row>
    <row r="11" spans="1:4">
      <c t="s" r="A11" s="4">
        <v>325</v>
      </c>
      <c t="n" r="B11" s="9">
        <v>11.37</v>
      </c>
    </row>
    <row r="12" spans="1:4">
      <c t="s" r="A12" s="4">
        <v>326</v>
      </c>
      <c t="n" r="B12" s="11">
        <v>14.56</v>
      </c>
    </row>
    <row r="13" spans="1:4">
      <c t="s" r="A13" s="4">
        <v>327</v>
      </c>
      <c t="n" r="B13" s="11">
        <v>14.67</v>
      </c>
    </row>
    <row r="14" spans="1:4">
      <c t="s" r="A14" s="4">
        <v>328</v>
      </c>
      <c t="n" r="B14" s="11">
        <v>3.2</v>
      </c>
    </row>
    <row r="15" spans="1:4">
      <c t="s" r="A15" s="4">
        <v>329</v>
      </c>
      <c t="n" r="B15" s="11">
        <v>11.82</v>
      </c>
      <c t="n" r="D15" s="9">
        <v>11.37</v>
      </c>
    </row>
    <row r="16" spans="1:4">
      <c t="s" r="A16" s="4">
        <v>330</v>
      </c>
      <c t="n" r="B16" s="9">
        <v>9.07</v>
      </c>
    </row>
    <row r="17" spans="1:4">
      <c t="s" r="A17" s="4">
        <v>331</v>
      </c>
      <c t="s" r="B17" s="4">
        <v>332</v>
      </c>
      <c t="s" r="D17" s="4">
        <v>333</v>
      </c>
    </row>
    <row r="18" spans="1:4">
      <c t="s" r="A18" s="4">
        <v>334</v>
      </c>
      <c t="s" r="B18" s="4">
        <v>335</v>
      </c>
    </row>
    <row r="19" spans="1:4">
      <c t="s" r="A19" s="4">
        <v>336</v>
      </c>
      <c t="n" r="B19" s="7">
        <v>21828</v>
      </c>
      <c t="n" r="D19" s="7">
        <v>43287</v>
      </c>
    </row>
    <row r="20" spans="1:4">
      <c t="s" r="A20" s="4">
        <v>337</v>
      </c>
      <c t="n" r="B20" s="6">
        <v>21169</v>
      </c>
    </row>
    <row r="21" spans="1:4">
      <c t="s" r="A21" s="3">
        <v>338</v>
      </c>
    </row>
    <row r="22" spans="1:4">
      <c t="s" r="A22" s="4">
        <v>339</v>
      </c>
      <c t="n" r="B22" s="7">
        <v>1500</v>
      </c>
      <c t="n" r="C22" s="7">
        <v>1400</v>
      </c>
    </row>
    <row r="23" spans="1:4">
      <c t="s" r="A23" s="4">
        <v>340</v>
      </c>
      <c t="n" r="B23" s="9">
        <v>6.53</v>
      </c>
      <c t="n" r="C23" s="9">
        <v>6.09</v>
      </c>
    </row>
    <row r="24" spans="1:4">
      <c t="s" r="A24" s="4">
        <v>341</v>
      </c>
      <c t="n" r="B24" s="7">
        <v>4100</v>
      </c>
      <c t="n" r="C24" s="7">
        <v>3800</v>
      </c>
    </row>
    <row r="25" spans="1:4">
      <c t="s" r="A25" s="4">
        <v>342</v>
      </c>
    </row>
    <row r="26" spans="1:4">
      <c t="s" r="A26" s="3">
        <v>338</v>
      </c>
    </row>
    <row r="27" spans="1:4">
      <c t="s" r="A27" s="4">
        <v>343</v>
      </c>
      <c t="n" r="B27" s="7">
        <v>20400</v>
      </c>
    </row>
    <row r="28" spans="1:4">
      <c t="s" r="A28" s="4">
        <v>344</v>
      </c>
      <c t="s" r="B28" s="4">
        <v>345</v>
      </c>
    </row>
    <row r="29" spans="1:4">
      <c t="s" r="A29" s="4">
        <v>346</v>
      </c>
    </row>
    <row r="30" spans="1:4">
      <c t="s" r="A30" s="3">
        <v>338</v>
      </c>
    </row>
    <row r="31" spans="1:4">
      <c t="s" r="A31" s="4">
        <v>347</v>
      </c>
      <c t="s" r="B31" s="4">
        <v>348</v>
      </c>
    </row>
    <row r="32" spans="1:4">
      <c t="s" r="A32" s="4">
        <v>349</v>
      </c>
    </row>
    <row r="33" spans="1:4">
      <c t="s" r="A33" s="3">
        <v>338</v>
      </c>
    </row>
    <row r="34" spans="1:4">
      <c t="s" r="A34" s="4">
        <v>350</v>
      </c>
      <c t="s" r="B34" s="4">
        <v>351</v>
      </c>
    </row>
    <row r="35" spans="1:4">
      <c t="s" r="A35" s="4">
        <v>352</v>
      </c>
    </row>
    <row r="36" spans="1:4">
      <c t="s" r="A36" s="3">
        <v>338</v>
      </c>
    </row>
    <row r="37" spans="1:4">
      <c t="s" r="A37" s="4">
        <v>350</v>
      </c>
      <c t="s" r="B37" s="4">
        <v>3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4</v>
      </c>
      <c t="s" r="B1" s="2">
        <v>1</v>
      </c>
    </row>
    <row r="2" spans="1:4">
      <c t="s" r="B2" s="2">
        <v>2</v>
      </c>
      <c t="s" r="C2" s="2">
        <v>70</v>
      </c>
      <c t="s" r="D2" s="2">
        <v>25</v>
      </c>
    </row>
    <row r="3" spans="1:4">
      <c t="s" r="A3" s="3">
        <v>274</v>
      </c>
    </row>
    <row r="4" spans="1:4">
      <c t="s" r="A4" s="4">
        <v>355</v>
      </c>
      <c t="n" r="B4" s="7">
        <v>3300</v>
      </c>
    </row>
    <row r="5" spans="1:4">
      <c t="s" r="A5" s="4">
        <v>356</v>
      </c>
      <c t="n" r="B5" s="6">
        <v>246690</v>
      </c>
      <c t="n" r="C5" s="6">
        <v>0</v>
      </c>
    </row>
    <row r="6" spans="1:4">
      <c t="s" r="A6" s="3">
        <v>357</v>
      </c>
    </row>
    <row r="7" spans="1:4">
      <c t="s" r="A7" s="4">
        <v>358</v>
      </c>
      <c t="n" r="B7" s="6">
        <v>600025</v>
      </c>
    </row>
    <row r="8" spans="1:4">
      <c t="s" r="A8" s="4">
        <v>319</v>
      </c>
      <c t="n" r="B8" s="6">
        <v>381952</v>
      </c>
    </row>
    <row r="9" spans="1:4">
      <c t="s" r="A9" s="4">
        <v>320</v>
      </c>
      <c t="n" r="B9" s="6">
        <v>0</v>
      </c>
    </row>
    <row r="10" spans="1:4">
      <c t="s" r="A10" s="4">
        <v>359</v>
      </c>
      <c t="n" r="B10" s="6">
        <v>-246690</v>
      </c>
      <c t="n" r="C10" s="6">
        <v>0</v>
      </c>
    </row>
    <row r="11" spans="1:4">
      <c t="s" r="A11" s="4">
        <v>360</v>
      </c>
      <c t="n" r="B11" s="6">
        <v>735287</v>
      </c>
    </row>
    <row r="12" spans="1:4">
      <c t="s" r="A12" s="3">
        <v>361</v>
      </c>
    </row>
    <row r="13" spans="1:4">
      <c t="s" r="A13" s="4">
        <v>362</v>
      </c>
      <c t="n" r="B13" s="9">
        <v>13.38</v>
      </c>
    </row>
    <row r="14" spans="1:4">
      <c t="s" r="A14" s="4">
        <v>326</v>
      </c>
      <c t="n" r="B14" s="11">
        <v>15.11</v>
      </c>
    </row>
    <row r="15" spans="1:4">
      <c t="s" r="A15" s="4">
        <v>327</v>
      </c>
      <c t="n" r="B15" s="6">
        <v>0</v>
      </c>
    </row>
    <row r="16" spans="1:4">
      <c t="s" r="A16" s="4">
        <v>363</v>
      </c>
      <c t="n" r="B16" s="11">
        <v>13.35</v>
      </c>
    </row>
    <row r="17" spans="1:4">
      <c t="s" r="A17" s="4">
        <v>364</v>
      </c>
      <c t="n" r="B17" s="9">
        <v>14.29</v>
      </c>
    </row>
    <row r="18" spans="1:4">
      <c t="s" r="A18" s="4">
        <v>365</v>
      </c>
      <c t="n" r="B18" s="7">
        <v>10044</v>
      </c>
      <c t="n" r="D18" s="7">
        <v>10542</v>
      </c>
    </row>
    <row r="19" spans="1:4">
      <c t="s" r="A19" s="4">
        <v>366</v>
      </c>
      <c t="n" r="B19" s="7">
        <v>8800</v>
      </c>
    </row>
    <row r="20" spans="1:4">
      <c t="s" r="A20" s="4">
        <v>367</v>
      </c>
      <c t="s" r="B20" s="4">
        <v>368</v>
      </c>
    </row>
    <row r="21" spans="1:4">
      <c t="s" r="A21" s="4">
        <v>369</v>
      </c>
    </row>
    <row r="22" spans="1:4">
      <c t="s" r="A22" s="3">
        <v>274</v>
      </c>
    </row>
    <row r="23" spans="1:4">
      <c t="s" r="A23" s="4">
        <v>350</v>
      </c>
      <c t="s" r="B23" s="4">
        <v>351</v>
      </c>
    </row>
    <row r="24" spans="1:4">
      <c t="s" r="A24" s="4">
        <v>370</v>
      </c>
    </row>
    <row r="25" spans="1:4">
      <c t="s" r="A25" s="3">
        <v>274</v>
      </c>
    </row>
    <row r="26" spans="1:4">
      <c t="s" r="A26" s="4">
        <v>350</v>
      </c>
      <c t="s" r="B26" s="4">
        <v>3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2</v>
      </c>
      <c t="s" r="B1" s="2">
        <v>69</v>
      </c>
      <c t="s" r="D1" s="2">
        <v>1</v>
      </c>
    </row>
    <row r="2" spans="1:5">
      <c t="s" r="B2" s="2">
        <v>2</v>
      </c>
      <c t="s" r="C2" s="2">
        <v>70</v>
      </c>
      <c t="s" r="D2" s="2">
        <v>2</v>
      </c>
      <c t="s" r="E2" s="2">
        <v>70</v>
      </c>
    </row>
    <row r="3" spans="1:5">
      <c t="s" r="A3" s="3">
        <v>373</v>
      </c>
    </row>
    <row r="4" spans="1:5">
      <c t="s" r="A4" s="4">
        <v>88</v>
      </c>
      <c t="n" r="B4" s="7">
        <v>-11525</v>
      </c>
      <c t="n" r="C4" s="7">
        <v>-11029</v>
      </c>
      <c t="n" r="D4" s="7">
        <v>-23570</v>
      </c>
      <c t="n" r="E4" s="7">
        <v>-18476</v>
      </c>
    </row>
    <row r="5" spans="1:5">
      <c t="s" r="A5" s="4">
        <v>374</v>
      </c>
      <c t="n" r="B5" s="6">
        <v>40593908</v>
      </c>
      <c t="n" r="C5" s="6">
        <v>39627842</v>
      </c>
      <c t="n" r="D5" s="6">
        <v>40522790</v>
      </c>
      <c t="n" r="E5" s="6">
        <v>39610905</v>
      </c>
    </row>
    <row r="6" spans="1:5">
      <c t="s" r="A6" s="4">
        <v>375</v>
      </c>
      <c t="n" r="B6" s="9">
        <v>-0.28</v>
      </c>
      <c t="n" r="C6" s="9">
        <v>-0.28</v>
      </c>
      <c t="n" r="D6" s="9">
        <v>-0.58</v>
      </c>
      <c t="n" r="E6" s="9">
        <v>-0.47</v>
      </c>
    </row>
    <row r="7" spans="1:5">
      <c t="s" r="A7" s="4">
        <v>21</v>
      </c>
    </row>
    <row r="8" spans="1:5">
      <c t="s" r="A8" s="3">
        <v>373</v>
      </c>
    </row>
    <row r="9" spans="1:5">
      <c t="s" r="A9" s="4">
        <v>88</v>
      </c>
      <c t="n" r="B9" s="7">
        <v>-8219</v>
      </c>
      <c t="n" r="C9" s="7">
        <v>-7578</v>
      </c>
      <c t="n" r="D9" s="7">
        <v>-16718</v>
      </c>
      <c t="n" r="E9" s="7">
        <v>-12686</v>
      </c>
    </row>
    <row r="10" spans="1:5">
      <c t="s" r="A10" s="4">
        <v>374</v>
      </c>
      <c t="n" r="B10" s="6">
        <v>28950226</v>
      </c>
      <c t="n" r="C10" s="6">
        <v>27226993</v>
      </c>
      <c t="n" r="D10" s="6">
        <v>28742233</v>
      </c>
      <c t="n" r="E10" s="6">
        <v>27197080</v>
      </c>
    </row>
    <row r="11" spans="1:5">
      <c t="s" r="A11" s="4">
        <v>375</v>
      </c>
      <c t="n" r="B11" s="9">
        <v>-0.28</v>
      </c>
      <c t="n" r="C11" s="9">
        <v>-0.28</v>
      </c>
      <c t="n" r="D11" s="9">
        <v>-0.58</v>
      </c>
      <c t="n" r="E11" s="9">
        <v>-0.47</v>
      </c>
    </row>
    <row r="12" spans="1:5">
      <c t="s" r="A12" s="4">
        <v>23</v>
      </c>
    </row>
    <row r="13" spans="1:5">
      <c t="s" r="A13" s="3">
        <v>373</v>
      </c>
    </row>
    <row r="14" spans="1:5">
      <c t="s" r="A14" s="4">
        <v>88</v>
      </c>
      <c t="n" r="B14" s="7">
        <v>-3306</v>
      </c>
      <c t="n" r="C14" s="7">
        <v>-3451</v>
      </c>
      <c t="n" r="D14" s="7">
        <v>-6852</v>
      </c>
      <c t="n" r="E14" s="7">
        <v>-5790</v>
      </c>
    </row>
    <row r="15" spans="1:5">
      <c t="s" r="A15" s="4">
        <v>374</v>
      </c>
      <c t="n" r="B15" s="6">
        <v>11643682</v>
      </c>
      <c t="n" r="C15" s="6">
        <v>12400848</v>
      </c>
      <c t="n" r="D15" s="6">
        <v>11780557</v>
      </c>
      <c t="n" r="E15" s="6">
        <v>12413825</v>
      </c>
    </row>
    <row r="16" spans="1:5">
      <c t="s" r="A16" s="4">
        <v>375</v>
      </c>
      <c t="n" r="B16" s="9">
        <v>-0.28</v>
      </c>
      <c t="n" r="C16" s="9">
        <v>-0.28</v>
      </c>
      <c t="n" r="D16" s="9">
        <v>-0.58</v>
      </c>
      <c t="n" r="E16" s="9">
        <v>-0.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70</v>
      </c>
    </row>
    <row r="3" spans="1:3">
      <c t="s" r="A3" s="4">
        <v>377</v>
      </c>
    </row>
    <row r="4" spans="1:3">
      <c t="s" r="A4" s="3">
        <v>378</v>
      </c>
    </row>
    <row r="5" spans="1:3">
      <c t="s" r="A5" s="4">
        <v>379</v>
      </c>
      <c t="n" r="B5" s="6">
        <v>7433402</v>
      </c>
      <c t="n" r="C5" s="6">
        <v>6523356</v>
      </c>
    </row>
    <row r="6" spans="1:3">
      <c t="s" r="A6" s="4">
        <v>380</v>
      </c>
    </row>
    <row r="7" spans="1:3">
      <c t="s" r="A7" s="3">
        <v>378</v>
      </c>
    </row>
    <row r="8" spans="1:3">
      <c t="s" r="A8" s="4">
        <v>379</v>
      </c>
      <c t="n" r="B8" s="6">
        <v>353335</v>
      </c>
      <c t="n" r="C8" s="6">
        <v>654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4969</v>
      </c>
      <c t="n" r="C4" s="7">
        <v>28085</v>
      </c>
      <c t="n" r="D4" s="7">
        <v>68554</v>
      </c>
      <c t="n" r="E4" s="7">
        <v>54354</v>
      </c>
    </row>
    <row r="5" spans="1:5">
      <c t="s" r="A5" s="4">
        <v>73</v>
      </c>
      <c t="n" r="B5" s="6">
        <v>8042</v>
      </c>
      <c t="n" r="C5" s="6">
        <v>5883</v>
      </c>
      <c t="n" r="D5" s="6">
        <v>19008</v>
      </c>
      <c t="n" r="E5" s="6">
        <v>14768</v>
      </c>
    </row>
    <row r="6" spans="1:5">
      <c t="s" r="A6" s="4">
        <v>74</v>
      </c>
      <c t="n" r="B6" s="6">
        <v>43011</v>
      </c>
      <c t="n" r="C6" s="6">
        <v>33968</v>
      </c>
      <c t="n" r="D6" s="6">
        <v>87562</v>
      </c>
      <c t="n" r="E6" s="6">
        <v>69122</v>
      </c>
    </row>
    <row r="7" spans="1:5">
      <c t="s" r="A7" s="3">
        <v>75</v>
      </c>
    </row>
    <row r="8" spans="1:5">
      <c t="s" r="A8" s="4">
        <v>72</v>
      </c>
      <c t="n" r="B8" s="6">
        <v>7039</v>
      </c>
      <c t="n" r="C8" s="6">
        <v>5564</v>
      </c>
      <c t="n" r="D8" s="6">
        <v>13957</v>
      </c>
      <c t="n" r="E8" s="6">
        <v>11449</v>
      </c>
    </row>
    <row r="9" spans="1:5">
      <c t="s" r="A9" s="4">
        <v>73</v>
      </c>
      <c t="n" r="B9" s="6">
        <v>5538</v>
      </c>
      <c t="n" r="C9" s="6">
        <v>4189</v>
      </c>
      <c t="n" r="D9" s="6">
        <v>11726</v>
      </c>
      <c t="n" r="E9" s="6">
        <v>7966</v>
      </c>
    </row>
    <row r="10" spans="1:5">
      <c t="s" r="A10" s="4">
        <v>76</v>
      </c>
      <c t="n" r="B10" s="6">
        <v>12577</v>
      </c>
      <c t="n" r="C10" s="6">
        <v>9753</v>
      </c>
      <c t="n" r="D10" s="6">
        <v>25683</v>
      </c>
      <c t="n" r="E10" s="6">
        <v>19415</v>
      </c>
    </row>
    <row r="11" spans="1:5">
      <c t="s" r="A11" s="4">
        <v>77</v>
      </c>
      <c t="n" r="B11" s="6">
        <v>30434</v>
      </c>
      <c t="n" r="C11" s="6">
        <v>24215</v>
      </c>
      <c t="n" r="D11" s="6">
        <v>61879</v>
      </c>
      <c t="n" r="E11" s="6">
        <v>49707</v>
      </c>
    </row>
    <row r="12" spans="1:5">
      <c t="s" r="A12" s="3">
        <v>78</v>
      </c>
    </row>
    <row r="13" spans="1:5">
      <c t="s" r="A13" s="4">
        <v>79</v>
      </c>
      <c t="n" r="B13" s="6">
        <v>14047</v>
      </c>
      <c t="n" r="C13" s="6">
        <v>12196</v>
      </c>
      <c t="n" r="D13" s="6">
        <v>28563</v>
      </c>
      <c t="n" r="E13" s="6">
        <v>24204</v>
      </c>
    </row>
    <row r="14" spans="1:5">
      <c t="s" r="A14" s="4">
        <v>80</v>
      </c>
      <c t="n" r="B14" s="6">
        <v>19828</v>
      </c>
      <c t="n" r="C14" s="6">
        <v>16329</v>
      </c>
      <c t="n" r="D14" s="6">
        <v>39916</v>
      </c>
      <c t="n" r="E14" s="6">
        <v>30034</v>
      </c>
    </row>
    <row r="15" spans="1:5">
      <c t="s" r="A15" s="4">
        <v>81</v>
      </c>
      <c t="n" r="B15" s="6">
        <v>7882</v>
      </c>
      <c t="n" r="C15" s="6">
        <v>6291</v>
      </c>
      <c t="n" r="D15" s="6">
        <v>16835</v>
      </c>
      <c t="n" r="E15" s="6">
        <v>13025</v>
      </c>
    </row>
    <row r="16" spans="1:5">
      <c t="s" r="A16" s="4">
        <v>82</v>
      </c>
      <c t="n" r="B16" s="6">
        <v>41757</v>
      </c>
      <c t="n" r="C16" s="6">
        <v>34816</v>
      </c>
      <c t="n" r="D16" s="6">
        <v>85314</v>
      </c>
      <c t="n" r="E16" s="6">
        <v>67263</v>
      </c>
    </row>
    <row r="17" spans="1:5">
      <c t="s" r="A17" s="4">
        <v>83</v>
      </c>
      <c t="n" r="B17" s="6">
        <v>-11323</v>
      </c>
      <c t="n" r="C17" s="6">
        <v>-10601</v>
      </c>
      <c t="n" r="D17" s="6">
        <v>-23435</v>
      </c>
      <c t="n" r="E17" s="6">
        <v>-17556</v>
      </c>
    </row>
    <row r="18" spans="1:5">
      <c t="s" r="A18" s="4">
        <v>84</v>
      </c>
      <c t="n" r="B18" s="6">
        <v>-468</v>
      </c>
      <c t="n" r="C18" s="6">
        <v>-513</v>
      </c>
      <c t="n" r="D18" s="6">
        <v>-958</v>
      </c>
      <c t="n" r="E18" s="6">
        <v>-1023</v>
      </c>
    </row>
    <row r="19" spans="1:5">
      <c t="s" r="A19" s="4">
        <v>85</v>
      </c>
      <c t="n" r="B19" s="6">
        <v>278</v>
      </c>
      <c t="n" r="C19" s="6">
        <v>191</v>
      </c>
      <c t="n" r="D19" s="6">
        <v>854</v>
      </c>
      <c t="n" r="E19" s="6">
        <v>125</v>
      </c>
    </row>
    <row r="20" spans="1:5">
      <c t="s" r="A20" s="4">
        <v>86</v>
      </c>
      <c t="n" r="B20" s="6">
        <v>-11513</v>
      </c>
      <c t="n" r="C20" s="6">
        <v>-10923</v>
      </c>
      <c t="n" r="D20" s="6">
        <v>-23539</v>
      </c>
      <c t="n" r="E20" s="6">
        <v>-18454</v>
      </c>
    </row>
    <row r="21" spans="1:5">
      <c t="s" r="A21" s="4">
        <v>87</v>
      </c>
      <c t="n" r="B21" s="6">
        <v>12</v>
      </c>
      <c t="n" r="C21" s="6">
        <v>106</v>
      </c>
      <c t="n" r="D21" s="6">
        <v>31</v>
      </c>
      <c t="n" r="E21" s="6">
        <v>22</v>
      </c>
    </row>
    <row r="22" spans="1:5">
      <c t="s" r="A22" s="4">
        <v>88</v>
      </c>
      <c t="n" r="B22" s="7">
        <v>-11525</v>
      </c>
      <c t="n" r="C22" s="7">
        <v>-11029</v>
      </c>
      <c t="n" r="D22" s="7">
        <v>-23570</v>
      </c>
      <c t="n" r="E22" s="7">
        <v>-18476</v>
      </c>
    </row>
    <row r="23" spans="1:5">
      <c t="s" r="A23" s="3">
        <v>89</v>
      </c>
    </row>
    <row r="24" spans="1:5">
      <c t="s" r="A24" s="4">
        <v>90</v>
      </c>
      <c t="n" r="B24" s="9">
        <v>-0.28</v>
      </c>
      <c t="n" r="C24" s="9">
        <v>-0.28</v>
      </c>
      <c t="n" r="D24" s="9">
        <v>-0.58</v>
      </c>
      <c t="n" r="E24" s="9">
        <v>-0.47</v>
      </c>
    </row>
    <row r="25" spans="1:5">
      <c t="s" r="A25" s="4">
        <v>91</v>
      </c>
      <c t="n" r="B25" s="6">
        <v>40593908</v>
      </c>
      <c t="n" r="C25" s="6">
        <v>39627842</v>
      </c>
      <c t="n" r="D25" s="6">
        <v>40522790</v>
      </c>
      <c t="n" r="E25" s="6">
        <v>39610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9</v>
      </c>
      <c t="s" r="D1" s="2">
        <v>1</v>
      </c>
    </row>
    <row r="2" spans="1:5">
      <c t="s" r="B2" s="2">
        <v>2</v>
      </c>
      <c t="s" r="C2" s="2">
        <v>70</v>
      </c>
      <c t="s" r="D2" s="2">
        <v>2</v>
      </c>
      <c t="s" r="E2" s="2">
        <v>70</v>
      </c>
    </row>
    <row r="3" spans="1:5">
      <c t="s" r="A3" s="3">
        <v>93</v>
      </c>
    </row>
    <row r="4" spans="1:5">
      <c t="s" r="A4" s="4">
        <v>88</v>
      </c>
      <c t="n" r="B4" s="7">
        <v>-11525</v>
      </c>
      <c t="n" r="C4" s="7">
        <v>-11029</v>
      </c>
      <c t="n" r="D4" s="7">
        <v>-23570</v>
      </c>
      <c t="n" r="E4" s="7">
        <v>-18476</v>
      </c>
    </row>
    <row r="5" spans="1:5">
      <c t="s" r="A5" s="3">
        <v>94</v>
      </c>
    </row>
    <row r="6" spans="1:5">
      <c t="s" r="A6" s="4">
        <v>95</v>
      </c>
      <c t="n" r="B6" s="6">
        <v>68</v>
      </c>
      <c t="n" r="C6" s="6">
        <v>-24</v>
      </c>
      <c t="n" r="D6" s="6">
        <v>-33</v>
      </c>
      <c t="n" r="E6" s="6">
        <v>45</v>
      </c>
    </row>
    <row r="7" spans="1:5">
      <c t="s" r="A7" s="4">
        <v>96</v>
      </c>
      <c t="n" r="B7" s="6">
        <v>-21</v>
      </c>
      <c t="n" r="C7" s="6">
        <v>0</v>
      </c>
      <c t="n" r="D7" s="6">
        <v>54</v>
      </c>
      <c t="n" r="E7" s="6">
        <v>0</v>
      </c>
    </row>
    <row r="8" spans="1:5">
      <c t="s" r="A8" s="4">
        <v>94</v>
      </c>
      <c t="n" r="B8" s="6">
        <v>47</v>
      </c>
      <c t="n" r="C8" s="6">
        <v>-24</v>
      </c>
      <c t="n" r="D8" s="6">
        <v>21</v>
      </c>
      <c t="n" r="E8" s="6">
        <v>45</v>
      </c>
    </row>
    <row r="9" spans="1:5">
      <c t="s" r="A9" s="4">
        <v>97</v>
      </c>
      <c t="n" r="B9" s="7">
        <v>-11478</v>
      </c>
      <c t="n" r="C9" s="7">
        <v>-11053</v>
      </c>
      <c t="n" r="D9" s="7">
        <v>-23549</v>
      </c>
      <c t="n" r="E9" s="7">
        <v>-184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69</v>
      </c>
      <c t="s" r="D1" s="2">
        <v>1</v>
      </c>
    </row>
    <row r="2" spans="1:5">
      <c t="s" r="B2" s="2">
        <v>2</v>
      </c>
      <c t="s" r="C2" s="2">
        <v>70</v>
      </c>
      <c t="s" r="D2" s="2">
        <v>2</v>
      </c>
      <c t="s" r="E2" s="2">
        <v>70</v>
      </c>
    </row>
    <row r="3" spans="1:5">
      <c t="s" r="A3" s="3">
        <v>93</v>
      </c>
    </row>
    <row r="4" spans="1:5">
      <c t="s" r="A4" s="4">
        <v>99</v>
      </c>
      <c t="n" r="B4" s="7">
        <v>21</v>
      </c>
      <c t="n" r="C4" s="7">
        <v>16</v>
      </c>
      <c t="n" r="D4" s="7">
        <v>21</v>
      </c>
      <c t="n" r="E4" s="7">
        <v>-44</v>
      </c>
    </row>
    <row r="5" spans="1:5">
      <c t="s" r="A5" s="4">
        <v>100</v>
      </c>
      <c t="n" r="B5" s="7">
        <v>-33</v>
      </c>
      <c t="n" r="C5" s="7">
        <v>0</v>
      </c>
      <c t="n" r="D5" s="7">
        <v>-33</v>
      </c>
      <c t="n" r="E5"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69</v>
      </c>
      <c t="s" r="D1" s="2">
        <v>1</v>
      </c>
    </row>
    <row r="2" spans="1:5">
      <c t="s" r="B2" s="2">
        <v>2</v>
      </c>
      <c t="s" r="C2" s="2">
        <v>70</v>
      </c>
      <c t="s" r="D2" s="2">
        <v>2</v>
      </c>
      <c t="s" r="E2" s="2">
        <v>70</v>
      </c>
    </row>
    <row r="3" spans="1:5">
      <c t="s" r="A3" s="3">
        <v>102</v>
      </c>
    </row>
    <row r="4" spans="1:5">
      <c t="s" r="A4" s="4">
        <v>88</v>
      </c>
      <c t="n" r="B4" s="7">
        <v>-11525</v>
      </c>
      <c t="n" r="C4" s="7">
        <v>-11029</v>
      </c>
      <c t="n" r="D4" s="7">
        <v>-23570</v>
      </c>
      <c t="n" r="E4" s="7">
        <v>-18476</v>
      </c>
    </row>
    <row r="5" spans="1:5">
      <c t="s" r="A5" s="3">
        <v>103</v>
      </c>
    </row>
    <row r="6" spans="1:5">
      <c t="s" r="A6" s="4">
        <v>104</v>
      </c>
      <c t="n" r="B6" s="6">
        <v>975</v>
      </c>
      <c t="n" r="C6" s="6">
        <v>1127</v>
      </c>
      <c t="n" r="D6" s="6">
        <v>1972</v>
      </c>
      <c t="n" r="E6" s="6">
        <v>2296</v>
      </c>
    </row>
    <row r="7" spans="1:5">
      <c t="s" r="A7" s="4">
        <v>105</v>
      </c>
      <c t="n" r="B7" s="6">
        <v>3502</v>
      </c>
      <c t="n" r="C7" s="6">
        <v>2620</v>
      </c>
      <c t="n" r="D7" s="6">
        <v>6892</v>
      </c>
      <c t="n" r="E7" s="6">
        <v>4794</v>
      </c>
    </row>
    <row r="8" spans="1:5">
      <c t="s" r="A8" s="4">
        <v>106</v>
      </c>
      <c t="n" r="B8" s="6">
        <v>48</v>
      </c>
      <c t="n" r="C8" s="6">
        <v>52</v>
      </c>
      <c t="n" r="D8" s="6">
        <v>170</v>
      </c>
      <c t="n" r="E8" s="6">
        <v>126</v>
      </c>
    </row>
    <row r="9" spans="1:5">
      <c t="s" r="A9" s="4">
        <v>107</v>
      </c>
      <c t="n" r="B9" s="6">
        <v>-4</v>
      </c>
      <c t="n" r="C9" s="6">
        <v>0</v>
      </c>
      <c t="n" r="D9" s="6">
        <v>-6</v>
      </c>
      <c t="n" r="E9" s="6">
        <v>0</v>
      </c>
    </row>
    <row r="10" spans="1:5">
      <c t="s" r="A10" s="4">
        <v>108</v>
      </c>
      <c t="n" r="B10" s="6">
        <v>36</v>
      </c>
      <c t="n" r="C10" s="6">
        <v>0</v>
      </c>
      <c t="n" r="D10" s="6">
        <v>75</v>
      </c>
      <c t="n" r="E10" s="6">
        <v>0</v>
      </c>
    </row>
    <row r="11" spans="1:5">
      <c t="s" r="A11" s="4">
        <v>109</v>
      </c>
      <c t="n" r="B11" s="6">
        <v>-230</v>
      </c>
      <c t="n" r="C11" s="6">
        <v>-206</v>
      </c>
      <c t="n" r="D11" s="6">
        <v>-663</v>
      </c>
      <c t="n" r="E11" s="6">
        <v>-272</v>
      </c>
    </row>
    <row r="12" spans="1:5">
      <c t="s" r="A12" s="4">
        <v>110</v>
      </c>
      <c t="n" r="B12" s="6">
        <v>-12</v>
      </c>
      <c t="n" r="C12" s="6">
        <v>0</v>
      </c>
      <c t="n" r="D12" s="6">
        <v>-12</v>
      </c>
      <c t="n" r="E12" s="6">
        <v>0</v>
      </c>
    </row>
    <row r="13" spans="1:5">
      <c t="s" r="A13" s="3">
        <v>111</v>
      </c>
    </row>
    <row r="14" spans="1:5">
      <c t="s" r="A14" s="4">
        <v>112</v>
      </c>
      <c t="n" r="B14" s="6">
        <v>-1844</v>
      </c>
      <c t="n" r="C14" s="6">
        <v>-584</v>
      </c>
      <c t="n" r="D14" s="6">
        <v>-2725</v>
      </c>
      <c t="n" r="E14" s="6">
        <v>-1495</v>
      </c>
    </row>
    <row r="15" spans="1:5">
      <c t="s" r="A15" s="4">
        <v>30</v>
      </c>
      <c t="n" r="B15" s="6">
        <v>-117</v>
      </c>
      <c t="n" r="C15" s="6">
        <v>-32</v>
      </c>
      <c t="n" r="D15" s="6">
        <v>-129</v>
      </c>
      <c t="n" r="E15" s="6">
        <v>113</v>
      </c>
    </row>
    <row r="16" spans="1:5">
      <c t="s" r="A16" s="4">
        <v>31</v>
      </c>
      <c t="n" r="B16" s="6">
        <v>142</v>
      </c>
      <c t="n" r="C16" s="6">
        <v>-424</v>
      </c>
      <c t="n" r="D16" s="6">
        <v>-82</v>
      </c>
      <c t="n" r="E16" s="6">
        <v>-612</v>
      </c>
    </row>
    <row r="17" spans="1:5">
      <c t="s" r="A17" s="4">
        <v>113</v>
      </c>
      <c t="n" r="B17" s="6">
        <v>-1327</v>
      </c>
      <c t="n" r="C17" s="6">
        <v>-65</v>
      </c>
      <c t="n" r="D17" s="6">
        <v>-1513</v>
      </c>
      <c t="n" r="E17" s="6">
        <v>79</v>
      </c>
    </row>
    <row r="18" spans="1:5">
      <c t="s" r="A18" s="4">
        <v>36</v>
      </c>
      <c t="n" r="B18" s="6">
        <v>-323</v>
      </c>
      <c t="n" r="C18" s="6">
        <v>38</v>
      </c>
      <c t="n" r="D18" s="6">
        <v>-386</v>
      </c>
      <c t="n" r="E18" s="6">
        <v>94</v>
      </c>
    </row>
    <row r="19" spans="1:5">
      <c t="s" r="A19" s="4">
        <v>39</v>
      </c>
      <c t="n" r="B19" s="6">
        <v>797</v>
      </c>
      <c t="n" r="C19" s="6">
        <v>1262</v>
      </c>
      <c t="n" r="D19" s="6">
        <v>101</v>
      </c>
      <c t="n" r="E19" s="6">
        <v>1419</v>
      </c>
    </row>
    <row r="20" spans="1:5">
      <c t="s" r="A20" s="4">
        <v>41</v>
      </c>
      <c t="n" r="B20" s="6">
        <v>5399</v>
      </c>
      <c t="n" r="C20" s="6">
        <v>2514</v>
      </c>
      <c t="n" r="D20" s="6">
        <v>2184</v>
      </c>
      <c t="n" r="E20" s="6">
        <v>1842</v>
      </c>
    </row>
    <row r="21" spans="1:5">
      <c t="s" r="A21" s="4">
        <v>114</v>
      </c>
      <c t="n" r="B21" s="6">
        <v>447</v>
      </c>
      <c t="n" r="C21" s="6">
        <v>2046</v>
      </c>
      <c t="n" r="D21" s="6">
        <v>-5422</v>
      </c>
      <c t="n" r="E21" s="6">
        <v>-1846</v>
      </c>
    </row>
    <row r="22" spans="1:5">
      <c t="s" r="A22" s="4">
        <v>115</v>
      </c>
      <c t="n" r="B22" s="6">
        <v>0</v>
      </c>
      <c t="n" r="C22" s="6">
        <v>73</v>
      </c>
      <c t="n" r="D22" s="6">
        <v>0</v>
      </c>
      <c t="n" r="E22" s="6">
        <v>101</v>
      </c>
    </row>
    <row r="23" spans="1:5">
      <c t="s" r="A23" s="4">
        <v>116</v>
      </c>
      <c t="n" r="B23" s="6">
        <v>-4036</v>
      </c>
      <c t="n" r="C23" s="6">
        <v>-2608</v>
      </c>
      <c t="n" r="D23" s="6">
        <v>-23114</v>
      </c>
      <c t="n" r="E23" s="6">
        <v>-11837</v>
      </c>
    </row>
    <row r="24" spans="1:5">
      <c t="s" r="A24" s="3">
        <v>117</v>
      </c>
    </row>
    <row r="25" spans="1:5">
      <c t="s" r="A25" s="4">
        <v>118</v>
      </c>
      <c t="n" r="B25" s="6">
        <v>-597</v>
      </c>
      <c t="n" r="C25" s="6">
        <v>-159</v>
      </c>
      <c t="n" r="D25" s="6">
        <v>-1009</v>
      </c>
      <c t="n" r="E25" s="6">
        <v>-1030</v>
      </c>
    </row>
    <row r="26" spans="1:5">
      <c t="s" r="A26" s="4">
        <v>119</v>
      </c>
      <c t="n" r="B26" s="6">
        <v>-802</v>
      </c>
      <c t="n" r="C26" s="6">
        <v>0</v>
      </c>
      <c t="n" r="D26" s="6">
        <v>-802</v>
      </c>
      <c t="n" r="E26" s="6">
        <v>0</v>
      </c>
    </row>
    <row r="27" spans="1:5">
      <c t="s" r="A27" s="4">
        <v>120</v>
      </c>
      <c t="n" r="B27" s="6">
        <v>2404</v>
      </c>
      <c t="n" r="C27" s="6">
        <v>0</v>
      </c>
      <c t="n" r="D27" s="6">
        <v>7197</v>
      </c>
      <c t="n" r="E27" s="6">
        <v>0</v>
      </c>
    </row>
    <row r="28" spans="1:5">
      <c t="s" r="A28" s="4">
        <v>121</v>
      </c>
      <c t="n" r="B28" s="6">
        <v>-59</v>
      </c>
      <c t="n" r="C28" s="6">
        <v>-195</v>
      </c>
      <c t="n" r="D28" s="6">
        <v>-114</v>
      </c>
      <c t="n" r="E28" s="6">
        <v>-278</v>
      </c>
    </row>
    <row r="29" spans="1:5">
      <c t="s" r="A29" s="4">
        <v>122</v>
      </c>
      <c t="n" r="B29" s="6">
        <v>946</v>
      </c>
      <c t="n" r="C29" s="6">
        <v>-354</v>
      </c>
      <c t="n" r="D29" s="6">
        <v>5272</v>
      </c>
      <c t="n" r="E29" s="6">
        <v>-1308</v>
      </c>
    </row>
    <row r="30" spans="1:5">
      <c t="s" r="A30" s="3">
        <v>123</v>
      </c>
    </row>
    <row r="31" spans="1:5">
      <c t="s" r="A31" s="4">
        <v>124</v>
      </c>
      <c t="n" r="B31" s="6">
        <v>0</v>
      </c>
      <c t="n" r="C31" s="6">
        <v>-273</v>
      </c>
      <c t="n" r="D31" s="6">
        <v>0</v>
      </c>
      <c t="n" r="E31" s="6">
        <v>-1346</v>
      </c>
    </row>
    <row r="32" spans="1:5">
      <c t="s" r="A32" s="4">
        <v>125</v>
      </c>
      <c t="n" r="B32" s="6">
        <v>236</v>
      </c>
      <c t="n" r="C32" s="6">
        <v>353</v>
      </c>
      <c t="n" r="D32" s="6">
        <v>520</v>
      </c>
      <c t="n" r="E32" s="6">
        <v>433</v>
      </c>
    </row>
    <row r="33" spans="1:5">
      <c t="s" r="A33" s="4">
        <v>126</v>
      </c>
      <c t="n" r="B33" s="6">
        <v>0</v>
      </c>
      <c t="n" r="C33" s="6">
        <v>0</v>
      </c>
      <c t="n" r="D33" s="6">
        <v>-761</v>
      </c>
      <c t="n" r="E33" s="6">
        <v>0</v>
      </c>
    </row>
    <row r="34" spans="1:5">
      <c t="s" r="A34" s="4">
        <v>127</v>
      </c>
      <c t="n" r="B34" s="6">
        <v>0</v>
      </c>
      <c t="n" r="C34" s="6">
        <v>0</v>
      </c>
      <c t="n" r="D34" s="6">
        <v>0</v>
      </c>
      <c t="n" r="E34" s="6">
        <v>300</v>
      </c>
    </row>
    <row r="35" spans="1:5">
      <c t="s" r="A35" s="4">
        <v>128</v>
      </c>
      <c t="n" r="B35" s="6">
        <v>-18</v>
      </c>
      <c t="n" r="C35" s="6">
        <v>-42</v>
      </c>
      <c t="n" r="D35" s="6">
        <v>-18</v>
      </c>
      <c t="n" r="E35" s="6">
        <v>-67</v>
      </c>
    </row>
    <row r="36" spans="1:5">
      <c t="s" r="A36" s="4">
        <v>129</v>
      </c>
      <c t="n" r="B36" s="6">
        <v>-476</v>
      </c>
      <c t="n" r="C36" s="6">
        <v>-483</v>
      </c>
      <c t="n" r="D36" s="6">
        <v>-908</v>
      </c>
      <c t="n" r="E36" s="6">
        <v>-1161</v>
      </c>
    </row>
    <row r="37" spans="1:5">
      <c t="s" r="A37" s="4">
        <v>130</v>
      </c>
      <c t="n" r="B37" s="6">
        <v>0</v>
      </c>
      <c t="n" r="C37" s="6">
        <v>-35</v>
      </c>
      <c t="n" r="D37" s="6">
        <v>0</v>
      </c>
      <c t="n" r="E37" s="6">
        <v>-35</v>
      </c>
    </row>
    <row r="38" spans="1:5">
      <c t="s" r="A38" s="4">
        <v>131</v>
      </c>
      <c t="n" r="B38" s="6">
        <v>0</v>
      </c>
      <c t="n" r="C38" s="6">
        <v>0</v>
      </c>
      <c t="n" r="D38" s="6">
        <v>183</v>
      </c>
      <c t="n" r="E38" s="6">
        <v>313</v>
      </c>
    </row>
    <row r="39" spans="1:5">
      <c t="s" r="A39" s="4">
        <v>132</v>
      </c>
      <c t="n" r="B39" s="6">
        <v>-33</v>
      </c>
      <c t="n" r="C39" s="6">
        <v>0</v>
      </c>
      <c t="n" r="D39" s="6">
        <v>-33</v>
      </c>
      <c t="n" r="E39" s="6">
        <v>0</v>
      </c>
    </row>
    <row r="40" spans="1:5">
      <c t="s" r="A40" s="4">
        <v>133</v>
      </c>
      <c t="n" r="B40" s="6">
        <v>-291</v>
      </c>
      <c t="n" r="C40" s="6">
        <v>-480</v>
      </c>
      <c t="n" r="D40" s="6">
        <v>-1017</v>
      </c>
      <c t="n" r="E40" s="6">
        <v>-1563</v>
      </c>
    </row>
    <row r="41" spans="1:5">
      <c t="s" r="A41" s="4">
        <v>134</v>
      </c>
      <c t="n" r="B41" s="6">
        <v>40</v>
      </c>
      <c t="n" r="C41" s="6">
        <v>-19</v>
      </c>
      <c t="n" r="D41" s="6">
        <v>-6</v>
      </c>
      <c t="n" r="E41" s="6">
        <v>9</v>
      </c>
    </row>
    <row r="42" spans="1:5">
      <c t="s" r="A42" s="4">
        <v>135</v>
      </c>
      <c t="n" r="B42" s="6">
        <v>-3341</v>
      </c>
      <c t="n" r="C42" s="6">
        <v>-3461</v>
      </c>
      <c t="n" r="D42" s="6">
        <v>-18865</v>
      </c>
      <c t="n" r="E42" s="6">
        <v>-14699</v>
      </c>
    </row>
    <row r="43" spans="1:5">
      <c t="s" r="A43" s="4">
        <v>136</v>
      </c>
      <c t="n" r="B43" s="6">
        <v>43226</v>
      </c>
      <c t="n" r="C43" s="6">
        <v>89893</v>
      </c>
      <c t="n" r="D43" s="6">
        <v>58750</v>
      </c>
      <c t="n" r="E43" s="6">
        <v>101131</v>
      </c>
    </row>
    <row r="44" spans="1:5">
      <c t="s" r="A44" s="4">
        <v>137</v>
      </c>
      <c t="n" r="B44" s="6">
        <v>39885</v>
      </c>
      <c t="n" r="C44" s="6">
        <v>86432</v>
      </c>
      <c t="n" r="D44" s="6">
        <v>39885</v>
      </c>
      <c t="n" r="E44" s="6">
        <v>86432</v>
      </c>
    </row>
    <row r="45" spans="1:5">
      <c t="s" r="A45" s="3">
        <v>138</v>
      </c>
    </row>
    <row r="46" spans="1:5">
      <c t="s" r="A46" s="4">
        <v>139</v>
      </c>
      <c t="n" r="B46" s="6">
        <v>470</v>
      </c>
      <c t="n" r="C46" s="6">
        <v>496</v>
      </c>
      <c t="n" r="D46" s="6">
        <v>792</v>
      </c>
      <c t="n" r="E46" s="6">
        <v>919</v>
      </c>
    </row>
    <row r="47" spans="1:5">
      <c t="s" r="A47" s="4">
        <v>140</v>
      </c>
      <c t="n" r="B47" s="6">
        <v>40</v>
      </c>
      <c t="n" r="C47" s="6">
        <v>0</v>
      </c>
      <c t="n" r="D47" s="6">
        <v>48</v>
      </c>
      <c t="n" r="E47" s="6">
        <v>0</v>
      </c>
    </row>
    <row r="48" spans="1:5">
      <c t="s" r="A48" s="3">
        <v>141</v>
      </c>
    </row>
    <row r="49" spans="1:5">
      <c t="s" r="A49" s="4">
        <v>142</v>
      </c>
      <c t="n" r="B49" s="6">
        <v>0</v>
      </c>
      <c t="n" r="C49" s="6">
        <v>343</v>
      </c>
      <c t="n" r="D49" s="6">
        <v>0</v>
      </c>
      <c t="n" r="E49" s="6">
        <v>527</v>
      </c>
    </row>
    <row r="50" spans="1:5">
      <c t="s" r="A50" s="4">
        <v>143</v>
      </c>
      <c t="n" r="B50" s="6">
        <v>215</v>
      </c>
      <c t="n" r="C50" s="6">
        <v>0</v>
      </c>
      <c t="n" r="D50" s="6">
        <v>401</v>
      </c>
      <c t="n" r="E50" s="6">
        <v>698</v>
      </c>
    </row>
    <row r="51" spans="1:5">
      <c t="s" r="A51" s="4">
        <v>144</v>
      </c>
      <c t="n" r="B51" s="6">
        <v>0</v>
      </c>
      <c t="n" r="C51" s="6">
        <v>0</v>
      </c>
      <c t="n" r="D51" s="6">
        <v>0</v>
      </c>
      <c t="n" r="E51" s="6">
        <v>60</v>
      </c>
    </row>
    <row r="52" spans="1:5">
      <c t="s" r="A52" s="4">
        <v>145</v>
      </c>
      <c t="n" r="B52" s="7">
        <v>82</v>
      </c>
      <c t="n" r="C52" s="7">
        <v>0</v>
      </c>
      <c t="n" r="D52" s="7">
        <v>82</v>
      </c>
      <c t="n" r="E52"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47</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ignificant Ac</vt:lpstr>
      <vt:lpstr>Supplemental Consolidated Balan</vt:lpstr>
      <vt:lpstr>Marketable Securities</vt:lpstr>
      <vt:lpstr>Fair Value Measurements</vt:lpstr>
      <vt:lpstr>Commitments and Contingencies</vt:lpstr>
      <vt:lpstr>Stock-Based Compensation</vt:lpstr>
      <vt:lpstr>Net Loss Per Share</vt:lpstr>
      <vt:lpstr>Organization and Significant 15</vt:lpstr>
      <vt:lpstr>Supplemental Consolidated Bal16</vt:lpstr>
      <vt:lpstr>Marketable Securities (Tables)</vt:lpstr>
      <vt:lpstr>Fair Value Measurements (Tables</vt:lpstr>
      <vt:lpstr>Commitments and Contingencies (</vt:lpstr>
      <vt:lpstr>Stock-Based Compensation (Table</vt:lpstr>
      <vt:lpstr>Net Loss Per Share (Tables)</vt:lpstr>
      <vt:lpstr>Supplemental Consolidated Bal22</vt:lpstr>
      <vt:lpstr>Supplemental Consolidated Bal23</vt:lpstr>
      <vt:lpstr>Marketable Securities - Schedul</vt:lpstr>
      <vt:lpstr>Marketable Securities - Continu</vt:lpstr>
      <vt:lpstr>Fair Value Measurements (Detail</vt:lpstr>
      <vt:lpstr>Commitments and Contingencies -</vt:lpstr>
      <vt:lpstr>Stock-Based Compensation - Narr</vt:lpstr>
      <vt:lpstr>Stock-Based Compensation - Expe</vt:lpstr>
      <vt:lpstr>Stock-Based Compensation - Assu</vt:lpstr>
      <vt:lpstr>Stock-Based Compensation - Stoc</vt:lpstr>
      <vt:lpstr>Stock-Based Compensation - Rest</vt:lpstr>
      <vt:lpstr>Net Loss Per Share - Earnings P</vt:lpstr>
      <vt:lpstr>Net Loss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1:23Z</dcterms:created>
  <dcterms:modified xmlns:dcterms="http://purl.org/dc/terms/" xmlns:xsi="http://www.w3.org/2001/XMLSchema-instance" xsi:type="dcterms:W3CDTF">2016-08-03T16:21:23Z</dcterms:modified>
  <dc:title xmlns:dc="http://purl.org/dc/elements/1.1/">Untitled</dc:title>
  <dc:description xmlns:dc="http://purl.org/dc/elements/1.1/"/>
  <dc:subject xmlns:dc="http://purl.org/dc/elements/1.1/"/>
  <cp:keywords/>
  <cp:category/>
</cp:coreProperties>
</file>